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NATURE OF OPERATIONS, " sheetId="6" r:id="rId6"/>
    <s:sheet name="NOTE 2 - GOING CONCERN" sheetId="7" r:id="rId7"/>
    <s:sheet name="NOTE 3 - DEBT" sheetId="8" r:id="rId8"/>
    <s:sheet name="NOTE 4 - LINE OF CREDIT" sheetId="9" r:id="rId9"/>
    <s:sheet name="NOTE 5 - NOTES PAYABLE - OTHER " sheetId="10" r:id="rId10"/>
    <s:sheet name="NOTE 6 - COMMITMENTS AND CONTIN" sheetId="11" r:id="rId11"/>
    <s:sheet name="NOTE 7 - RELATED PARTIES" sheetId="12" r:id="rId12"/>
    <s:sheet name="NOTE 8 - STOCKHOLDERS' DEFICIT" sheetId="13" r:id="rId13"/>
    <s:sheet name="NOTE 9 - COMMON STOCK PURCHASE " sheetId="14" r:id="rId14"/>
    <s:sheet name="NOTE 10 - SUBSEQUENT EVENTS" sheetId="15" r:id="rId15"/>
    <s:sheet name="NOTE 1 - NATURE OF OPERATIONS16" sheetId="16" r:id="rId16"/>
    <s:sheet name="NOTE 1 _ NATURE OF OPERATIONS, " sheetId="17" r:id="rId17"/>
    <s:sheet name="NOTE 3 - DEBT (Tables)" sheetId="18" r:id="rId18"/>
    <s:sheet name="NOTE 5 - NOTES PAYABLE - OTHE19" sheetId="19" r:id="rId19"/>
    <s:sheet name="NOTE 8 _ STOCKHOLDERS_ DEFICIT " sheetId="20" r:id="rId20"/>
    <s:sheet name="NOTE 9 _ COMMON STOCK PURCHASE " sheetId="21" r:id="rId21"/>
    <s:sheet name="NOTE 1 - NATURE OF OPERATIONS22" sheetId="22" r:id="rId22"/>
    <s:sheet name="NOTE 2 - GOING CONCERN (Details" sheetId="23" r:id="rId23"/>
    <s:sheet name="NOTE 4 - LINE OF CREDIT (Detail" sheetId="24" r:id="rId24"/>
    <s:sheet name="NOTE 5 - NOTES PAYABLE - OTHE25" sheetId="25" r:id="rId25"/>
    <s:sheet name="NOTE 7 - RELATED PARTIES (Detai" sheetId="26" r:id="rId26"/>
    <s:sheet name="NOTE 8 - STOCKHOLDERS' DEFICIT " sheetId="27" r:id="rId27"/>
    <s:sheet name="NOTE 10 - SUBSEQUENT EVENTS (De" sheetId="28" r:id="rId28"/>
    <s:sheet name="NOTE 1 _ NATURE OF OPERATIONS29" sheetId="29" r:id="rId29"/>
    <s:sheet name="NOTE 1 _ NATURE OF OPERATIONS30" sheetId="30" r:id="rId30"/>
    <s:sheet name="NOTE 5 - NOTES PAYABLE - OTHE31" sheetId="31" r:id="rId31"/>
    <s:sheet name="NOTE 8 _ STOCKHOLDERS_ DEFICI32" sheetId="32" r:id="rId32"/>
    <s:sheet name="NOTE 8 _ STOCKHOLDERS_ DEFICI33" sheetId="33" r:id="rId33"/>
    <s:sheet name="NOTE 9 - COMMON STOCK PURCHAS34" sheetId="34" r:id="rId34"/>
    <s:sheet name="NOTE 3 - NOTES PAYABLE - RELATE" sheetId="35" r:id="rId35"/>
    <s:sheet name="NOTE 3 - DEBT - Notes Payable -" sheetId="36" r:id="rId36"/>
    <s:sheet name="NOTE 3 - DEBT - Convertible Not" sheetId="37" r:id="rId37"/>
    <s:sheet name="Uncategorized Items - duos-2015" sheetId="38" r:id="rId38"/>
  </s:sheets>
  <s:definedNames/>
  <s:calcPr calcId="124519" calcMode="auto" fullCalcOnLoad="1"/>
</s:workbook>
</file>

<file path=xl/sharedStrings.xml><?xml version="1.0" encoding="utf-8"?>
<sst xmlns="http://schemas.openxmlformats.org/spreadsheetml/2006/main" uniqueCount="392">
  <si>
    <t>Document and Entity Information - Jun. 30, 2015 - shares</t>
  </si>
  <si>
    <t>Total</t>
  </si>
  <si>
    <t>Document And Entity Information</t>
  </si>
  <si>
    <t>Entity Registrant Name</t>
  </si>
  <si>
    <t>Duos Technologies Group, Inc.</t>
  </si>
  <si>
    <t>Entity Central Index Key</t>
  </si>
  <si>
    <t>Document Type</t>
  </si>
  <si>
    <t>10-Q/A</t>
  </si>
  <si>
    <t>Document Period End Date</t>
  </si>
  <si>
    <t>Jun. 30,
		2015</t>
  </si>
  <si>
    <t>Amendment Flag</t>
  </si>
  <si>
    <t>true</t>
  </si>
  <si>
    <t>Amendment description</t>
  </si>
  <si>
    <t>This Amendment No. 1 to Quarterly Report on Form 10-Q/A (this Amended Report) is being filed with the Securities and Exchange Commission to amend the Quarterly Report on Form 10-Q for the fiscal quarter ended June 30, 2015 (the Original 10-Q) of Duos Technologies Group, Inc. solely to fix the clerical errors in XBRL (eXtensible Business Reporting Language) documents under Exhibit 101, which were filed with the Original 10-Q on August 19, 2015.
Except for the foregoing, this Amended Report speaks as of the filing date of the Original 10-Q and does not update or discuss any other Company developments after the date of the Original 10-Q.  This Amended Report restates only those portions of the Original 10-Q affected by the above changes. This Amended Report includes currently-dated certifications of the Companys Chief Executive Officer and Chief Financial Officer, as required by Sections 302 and 906 of the Sarbanes-Oxley Act of 2002.</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Jun. 30, 2015</t>
  </si>
  <si>
    <t>Dec. 31, 2014</t>
  </si>
  <si>
    <t>Current Assets</t>
  </si>
  <si>
    <t>Cash</t>
  </si>
  <si>
    <t>Accounts receivable, net</t>
  </si>
  <si>
    <t>Cost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ies</t>
  </si>
  <si>
    <t>Commercial insurance/office equipment financing</t>
  </si>
  <si>
    <t>Note payable - related party</t>
  </si>
  <si>
    <t>Note payable - net of discounts</t>
  </si>
  <si>
    <t>Convertible notes payable, net of discounts, including premiums</t>
  </si>
  <si>
    <t>Line of credit</t>
  </si>
  <si>
    <t>Payroll taxes payable</t>
  </si>
  <si>
    <t>Accrued expenses</t>
  </si>
  <si>
    <t>Billings in excess of costs and estimated earnings on uncompleted contracts</t>
  </si>
  <si>
    <t>Deferred revenue</t>
  </si>
  <si>
    <t>Contingent lawsuit payable</t>
  </si>
  <si>
    <t>Total Current Liabilities</t>
  </si>
  <si>
    <t>Total Liabilities</t>
  </si>
  <si>
    <t>Commitments and Contingencies (Note 6)</t>
  </si>
  <si>
    <t>Stockholders' Equity (Deficit)</t>
  </si>
  <si>
    <t>Preferred stock $0.001 par value, 10,000,000 authorized, none issued or outstanding</t>
  </si>
  <si>
    <t>Common stock: $0.001 par value; 500,000,000 shares authorized, 61,548,712 and 57,738,209 shares issued and outstanding at June 30, 2015 and December 31, 2014,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shares authorized</t>
  </si>
  <si>
    <t>Common stock, shares issued</t>
  </si>
  <si>
    <t>Common stock, shares outstanding</t>
  </si>
  <si>
    <t>Condensed Statements of Operations (Unaudited) - USD ($)</t>
  </si>
  <si>
    <t>3 Months Ended</t>
  </si>
  <si>
    <t>6 Months Ended</t>
  </si>
  <si>
    <t>Jun. 30, 2014</t>
  </si>
  <si>
    <t>Revenue</t>
  </si>
  <si>
    <t>Project revenue</t>
  </si>
  <si>
    <t>Maintenance and technical support</t>
  </si>
  <si>
    <t>Total Revenue</t>
  </si>
  <si>
    <t>Cost of Goods Sold</t>
  </si>
  <si>
    <t>Total Cost of Revenue</t>
  </si>
  <si>
    <t>Gross Profit</t>
  </si>
  <si>
    <t>Operating Expenses</t>
  </si>
  <si>
    <t>Selling and marketing expenses</t>
  </si>
  <si>
    <t>Salaries, wages and contract labor</t>
  </si>
  <si>
    <t>Research and development</t>
  </si>
  <si>
    <t>Professional Fees</t>
  </si>
  <si>
    <t>General and administrative expenses</t>
  </si>
  <si>
    <t>Impairment loss</t>
  </si>
  <si>
    <t>Total Operating Expenses</t>
  </si>
  <si>
    <t>Loss from Operations</t>
  </si>
  <si>
    <t>Interest expense</t>
  </si>
  <si>
    <t>Gain on settlement of accounts payable</t>
  </si>
  <si>
    <t>Other income, net</t>
  </si>
  <si>
    <t>Total Other Income (Expense)</t>
  </si>
  <si>
    <t>Loss before income taxes</t>
  </si>
  <si>
    <t>Franchise tax</t>
  </si>
  <si>
    <t>Net (Loss)</t>
  </si>
  <si>
    <t>Preferred stock dividends</t>
  </si>
  <si>
    <t>Net loss applicable to common stock</t>
  </si>
  <si>
    <t>NET LOSS APPLICABLE TO COMMON STOCK PER COMMON SHARE:</t>
  </si>
  <si>
    <t>Basic</t>
  </si>
  <si>
    <t>Diluted</t>
  </si>
  <si>
    <t>WEIGHTED AVERAGE COMMON SHARES OUTSTANDING:</t>
  </si>
  <si>
    <t>Condensed Statements of Cash Flows (Unaudited) - USD ($)</t>
  </si>
  <si>
    <t>Cash Flows from Operating Activities</t>
  </si>
  <si>
    <t>Net Loss</t>
  </si>
  <si>
    <t>Adjustments to reconcile net loss to net cash used in operating activities:</t>
  </si>
  <si>
    <t>Depreciation and amortization</t>
  </si>
  <si>
    <t>Stock-based compensation</t>
  </si>
  <si>
    <t>Interest expense related to premiums, discounts</t>
  </si>
  <si>
    <t>Warrant expense</t>
  </si>
  <si>
    <t>Changes in operating assets and liabilities</t>
  </si>
  <si>
    <t>Accounts receivable</t>
  </si>
  <si>
    <t>Costs and estimated earnings on projects</t>
  </si>
  <si>
    <t>Accounts payable-related parties</t>
  </si>
  <si>
    <t>Billings in excess of costs and earnings on uncompleted contracts</t>
  </si>
  <si>
    <t>Net Cash Used in Operating Activities</t>
  </si>
  <si>
    <t>Cash Flows from Investing Activities</t>
  </si>
  <si>
    <t>Cash acquired in acquisition</t>
  </si>
  <si>
    <t>Purchase of patents/trademarks</t>
  </si>
  <si>
    <t>Purchase of fixed assets</t>
  </si>
  <si>
    <t>Net Cash Used In Investing Activities</t>
  </si>
  <si>
    <t>Cash Flows from Financing Activities</t>
  </si>
  <si>
    <t>Bank overdraft proceeds</t>
  </si>
  <si>
    <t>Proceeds from borrowings under convertible notes and other debt</t>
  </si>
  <si>
    <t>Proceeds of borrowings under convertible notes and other debt</t>
  </si>
  <si>
    <t>Proceeds of insurance and equipment financing</t>
  </si>
  <si>
    <t>Net Cash Provided by Financing Activities</t>
  </si>
  <si>
    <t>Net increase (decrease) in cash</t>
  </si>
  <si>
    <t>Cash, beginning of period</t>
  </si>
  <si>
    <t>Cash, end of period</t>
  </si>
  <si>
    <t>Supplemental Disclosure of Cash Flow Information:</t>
  </si>
  <si>
    <t>Interest paid</t>
  </si>
  <si>
    <t>Taxes paid</t>
  </si>
  <si>
    <t>Supplemental Non-Cash Investing and Financing Activities:</t>
  </si>
  <si>
    <t>Common stock issued to convert convertible notes and accrued interest</t>
  </si>
  <si>
    <t>Common stock issued to settle accounts payable</t>
  </si>
  <si>
    <t>Common stock issued for accrued salary</t>
  </si>
  <si>
    <t>Reclassification of put premium liability on convertible notes to paid-in capital</t>
  </si>
  <si>
    <t>Increase in debt discount and paid-in capital for warrants issued with debt</t>
  </si>
  <si>
    <t>Liabilities assumed in share exchange</t>
  </si>
  <si>
    <t>Less: assets acquired in share exchange</t>
  </si>
  <si>
    <t>Net liabilities assumed</t>
  </si>
  <si>
    <t>Fair value of shares exchanged</t>
  </si>
  <si>
    <t>Increase inintangible assets</t>
  </si>
  <si>
    <t>NOTE 1 - NATURE OF OPERATIONS, BASIS OF PRESENTATION AND SUMMARY OF SIGNIFCANT ACCTG POLICIES</t>
  </si>
  <si>
    <t>Organization, Consolidation and Presentation of Financial Statements [Abstract]</t>
  </si>
  <si>
    <t xml:space="preserve">NOTE
1  NATURE OF OPERATIONS, BASIS OF PRESENTATION AND SUMMARY OF SIGNIFICANT ACCOUNTING POLICIES Nature
of Operations Duos
Technologies Group, Inc., through its primary operating subsidiary DuosTech, Inc. (duostech or the Company)
is primarily engaged in the design and deployment of state-of-the-art, artificial intelligence driven intelligent technologies
systems, with a focus on homeland security applications. duostech converges traditional security measures with information technologies
to create actionable intelligence. duostechs IP is built upon two of its core technology platforms ( praes i t i t The
Companys strategy includes continues expanding its technology base through organic development efforts and strategic partnerships.
duostechs primary clients are railroad owner/operators, petro-chemical plants, utilities and hospitals that are vulnerable
to attack, and in the case of the railroads, illegal ridership and border security issues. ISAs
original business for IT Asset Management (ITAM) within large data centers continues its sales efforts through large strategic
partners. The Company developed a methodology for the efficient data collection of assets contained within large data centers
and was awarded a patent in 2010 for specific methods to collect and audit data. The Companys original mission was to develop,
market and implement software and professional services to the worlds largest data centers in the area of ITAM and it has
ongoing relationships with strategic partners to supply professional services and implement software to support those efforts.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June 30, 2015 are not indicative
of the results that may be expected for the year ending December 31, 2015 or for any other future period. These unaudited condensed
consolidated financial statements and the unaudited notes thereto should be read in conjunction with the audited financial statements
and notes thereto of Duos Technologies, Inc. for the years ended December 31, 2014 and 2013 included in our Current Report on
Form 8-K/A filed with the Securities and Exchange Commission (the SEC) on June 17, 2015 (our 8-K/A). Principles
of Consolidation The
unaudited condensed consolidated financial statements include the accounts of the Company and its wholly-owned subsidiaries, Duos
Technologies, Inc., and TrueVue 360, Inc. All significant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estimates of percentage completion
on projects and related revenues,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The
Company maintains its cash in bank and financial institution deposits that at times may exceed federally insured limits. The Company
has not experienced any losses in such accounts through June 30, 2015. There were no amounts on deposit in excess of federally
insured limits at June 30, 2015. Significant
Customers and Concentration of Credit Risk The
Company, by policy, routinely assesses the financial strength of its customers. As a result, the Company believes that its accounts
receivable credit risk exposure is limited and has not experienced significant write-downs in its accounts receivable balances
through June 30, 2015. A significant portion of revenues is derived from certain customer relationships. The following is a summary
of customers that each represents greater than 10% of total revenues for the six months ended June 30, 2015 and 2014, and total
accounts receivable at June 30, 2015 and December 31, 2014, respectively:
2015 2014
Revenue Accounts
Receivable Revenue Accounts
Receivable
Customer
A 42
% Customer
A 43% Customer
A 62% Customer
A 52%
Customer
B 20
% Customer
B 28% Customer
B 19% Customer
B 18%
Customer
C 19
% Customer
C 12%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June 30, 2015,
outstanding warrants to purchase an aggregate of 105,069 shares of common stock and 1,132,903 shares of common stock issuable
upon conversion of convertible debt were excluded from the computation of dilutive earnings per share because the inclusion would
have been anti-dilutive. Segment
Information The
Company operates in one reportable segment. Reclassifications During
the three months ended June 30, 2015 and 2014, the Company changed its presentation to reclassify certain operating expenses to
Cost of Revenue. The
following table reflects the reclassification adjustment effect in the three months ended March 31, 2015 and 2014.
Before Reclassification After
Reclassification
For
the Three Months Ended March
31, For
the Three Months Ended March
31,
2015 2014 2015 2014
REVENUES:
Project
revenue 504,969 480,747 504,969 480,747
Maintenance
and technical support 597,126 579,676 597,126 579,676
Total Revenues 1,102,095 1,060,423 1,102,095 1,060,423
COST OF REVENUES:
Project revenue 261,087 312,333 334,495 385,291
Maintenance
and technical support 135,590 132,219 214,395 208,752
Total
Cost of Revenues 396,677 444,552 548,890 594,043
GROSS PROFIT 705,418 615,871 553,205 466,380
OPERATING EXPENSES:
Selling and
marketing expenses 59,329 67,549 59,329 67,549
Salaries, wages
and contract labor 675,683 652,014 589,627 563,327
Research and
development 49,836 51,803 49,836 51,803
Professional
fees 90,305 4,225 90,305 4,225
General
and administrative expenses 194,796 194,337 128,639 133,533
Total Operating
Expenses 1,069,949 969,928 917,736 820,437
LOSS FROM OPERATIONS (364,531 ) (354,057 ) (364,531 ) (354,057 ) 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On
May 8, 2015, the FASB issued ASU 2015-08, Business Combinations (Topic 805) Pushdown Accounting In
April 2015, the Financial Accounting Standards Board issued Accounting Standards Update No. 2015-03, "Simplifying
the Presentation of Debt Issuance Costs," </t>
  </si>
  <si>
    <t>NOTE 2 - GOING CONCERN</t>
  </si>
  <si>
    <t>Uncertainties [Abstract]</t>
  </si>
  <si>
    <t>NOTE 2  GOING CONCERN As reflected in the accompanying unaudited
financial statements, the Company had a net loss of $2,804,746 including an impairment loss of $1,578,816 and other non-cash charges
to earnings related to the merger with Information Systems Associates for the six months ended June 30, 2015. During the same period,
cash used in operations was $535,444. The working capital deficit, stockholders deficit and accumulated deficit as of June
30, 2015 was $5,547,389, $5,451,302 and $21,429,972, respectively. These matters raise substantial doubt about the Companys
ability to continue as a going concern. The ability of the Company to continue
as a going concern is dependent on the Companys ability to further implement its business plan and raise capital. Our management
embarked on a business growth strategy in 2014 to engage with private companies in or related to our market space with the intention
of a merger or acquisition. In April 2015, the Company completed a previously announced reverse triangular merger whereby duostech
became a wholly owned subsidiary of the Company. The two companies are now integrated and continue to operate in their respective
markets. In addition, a complete and detailed plan of operations has been developed which contemplates seeking to raise capital,
acquiring additional businesses and focusing on growing revenue and profits from existing operations. On June 30, 2015, the Company
retained a broker dealer to assist it in its capital raising efforts on a best efforts basis. At the present time,
there are no commitments for any amounts. The Company has also shed expenses from existing operations as a result of the merger. Management believes that the actions
presently being taken provide the opportunity for the Company not only to continue as a going concern but also grow substantially
and thus achieve profitability in the future.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to the recoverability and classification of recorded
asset amounts and classification of liabilities that might be necessary should the Company be unable to continue as a going concern.</t>
  </si>
  <si>
    <t>NOTE 3 - DEBT</t>
  </si>
  <si>
    <t>Debt Disclosure [Abstract]</t>
  </si>
  <si>
    <t xml:space="preserve"> NOTE
3  DEBT Notes
Payable-Related Parties The
Companys notes payable to related parties classified as current liabilities consist of the following as of June 30, 2015
and December 31, 2014:
June 30, 2015 December 31, 2014
Notes Payable Principal Interest* Principal Interest*
Shareholder $ 65,000 .75 % $ 65,000 .75 %
Related party 15,000 1.5 %  
Related party 247,264 2.5 %  
Related party 27,000 .67 % 10,000 .67 %
Related Party 28,263   
Related Party 11,209 2.5 %  
Shareholder 100,000 1.0 %  
CFO 7,841   
Board Director 857   
Shareholder 310,000 .50 %  
Total $ 812,434 $ 75,000 *
effective interest rate per month including default penalties On
May 28, 2008, a shareholder who is indirectly invested in the Company with the CEO through another entity, loaned the Company
the sum of $65,000 at an annual percentage rate of 9%. There was an accrued interest balance of $40,456 and $37,531 as of June
30, 2015 and December 31, 2014, respectively. The note was repayable on or before September 15, 2008 although no demand for repayment
has been received from the holder. There is no formal written agreement and the terms are documented on a letter from a former
CFO of the Company. The terms contain no default clauses and as of the time of this report, no demand for repayment has been made
or expected. The Company intends to repay the loan when sufficient working capital permits such action. Upon
the merger on April 1, 2015, the Company assumed an OID promissory note with a remaining principal balance of $15,000
accruing interest at 1.5% per month. On June 30, 2015 there was an outstanding principal balance of $15,000. Accrued interest
at June 30, 2015 was $2,025. Upon
the merger on April 1, 2015, the Company assumed two promissory notes from the same lender, one with a total principal balance of
$212,693 bearing interest of 2.5% per month and due 30 days from the date of the note and another with a principal and
accrued interest balance of $31,827. It can be extended each time for a further 30 days on payment of a 1% extension fee
which can be accrued. At June 30, 2015 there was outstanding principal balance of $247,264. Accrued interest and fees
included in accrued expenses at June 30, 2015 on the $212,693 note was $24,837. On
December 12, 2013, the wife of the CEO loaned the Company the sum of $10,000 at an annual percentage rate of 8%. On January 29,
2015 and March 3, 2015, the wife of the CEO loaned the Company an additional $12,000 and $5,000, respectively. The total principal
due at June 30, 2015 and December 31 2014 was $27,000 and $10,000, respectively. There was accrued interest balance of $1,782
and $842 as of June 30, 2015 and December 31, 2014, respectively. The note is repayable on demand of the holder. As of the time
of this report, no such demand has been made. Upon
the merger on April 1, 2015, the Company assumed a promissory note with a remaining principal balance of $30,378. These
amounts are non-interest bearing and are due on demand. The Company pays these loans as sufficient funds become available. At
June 30, 2015, the former CEO had an outstanding loan balance of $28,263. Upon
the merger on April 1, 2015, the Company assumed an OID promissory note with a remaining principal and accrued interest
balance of $10,593. At June 30, 2015 the balance of the note was $11,209, including accrued interest of $1,209 at a rate of 2.5%
per month. On
March 10, 2015, the Company received a $100,000 loan from a related party principal shareholder. The note accrues interest at
the rate of 12% per annum and is repayable on or before December 15, 2015. There was accrued interest balance of $3,690 as of
June 30, 2015. Upon
the merger on April 1, 2015, the Company assumed two promissory notes with a total principal balance of $8,783 due to
the Companys CFO. During the second quarter 2015, the CFO loaned the Company an additional $365 and the Company made payments
to the CFO during the same period in the amount of $1,307. These advances do not incur any interest and will be paid by the Company
when sufficient funds are available. At June 30, 2015, the CFO had an outstanding loan balance of $7,841. Upon
the merger on April 1, 2015, the Company assumed a promissory note with a principal balance of $857 due to a former Board
member. These advances do not incur any interest and will be paid by the Company when sufficient funds are available. At June
30, 2015, this former director had an outstanding loan balance of $857. On
March 3, 2015, the V.P. of Accounting of the Company loaned the Company the sum of $1,500 at an annual percentage rate of 8%.
There was accrued interest balance of $9 as of June 30, 2015. The note is repayable on demand of the holder in the event of a
significant accounts receivable payment to the Company. The company repaid the loan in full on April 15, 2015. On
April 8, 2015, the Company received a $310,000 loan from a related party principal shareholder. The note accrues interest at the
rate of 6% per annum and is repayable on or before October 31, 2015. There was accrued interest balance of $3,966 as of June 30,
2015. Notes
Payable-Net of Discounts
June
30, 2015
Notes Payable Principal Interest
Shareholder $ 24,000 
Shareholder-debt discount (3,815 ) 
Shareholder 50,000 2.5 %
Total $ 70,185 Upon
the merger on April 1, 2015, the Company assumed a non-interest bearing OID promissory note with a remaining principal
balance $33,600 ($26,923 net of OID discounts) pursuant to a 1 year funding which began in August 2014, secured by future receivables up to $62,400 (which was the original principal balance of the note). The Company is amortizing the original issue
discount over the term of debt. The unamortized discount at June 30, 2015 was $3,815. The Company is making a monthly payment
of $4,800 and has 5 remaining payments. The principal balance due at June 30, 2015 was $24,000. Upon
the merger on April 1, 2015, the Company assumed a promissory note with a principal balance $50,000. At June 30, 2015,
the principal balance on the note was $50,000. At June 30, 2015 the accrued interest on the note balance was $13,975 at a rate
of 2.5% per month. Convertible
Notes Payable-Net of Discounts, Including Premiums
June 30, 2015 December 31, 2014
Notes Payable Principal Discount Premium Principal, net of Discount Including Premium Principal Premium Principal, Including Premium
Investor $ 19,108 $  $  $ 19,108 $  $  $ 
Vendor 50,000  50,000 100,000   
Shareholder 165,000 (614 )  164,386   
Investor Group 115,000  61,923 176,923 1,398,370 26,736 1,425,106
Shareholder 46,975  23,488 70,463   
Shareholder 40,000 (30,427 ) 21,538 31,111   
Total $ 436,083 $ (31,041 ) $ 156,949 $ 561,991 $ 1,398,370 $ 26,736 $ 1,425,106 Upon
the merger on April 1, 2015, the Company assumed convertible promissory notes with remaining principal balances of $19,108
due to an Investor of the Company and $50,000 due to a vendor of the Company which included a premium of $50,000 relating
to its treatment as stock settled debt under ASC 480. The $19,108 convertible note is convertible into 5,720 common shares
at $3.34 per share and is non-interest bearing. The $50,000 convertible note accrues interest at 1% per month and is
convertible into the Companys common stock at a 50% discount to the average closing bid prices for the 5 days
immediately prior to the conversion date. The net notes balances at June 30, 2015 are $19,108 and $50,000,
respectively. Upon
the merger on April 1, 2015, the Company assumed a non-interest bearing OID promissory note due to an unrelated party
stockholder, subject to a forbearance agreement and due July 14, 2015. A 25% penalty is due if the balance is not paid by the
due date. Furthermore, 5% of all factor payments to the Company are to be used to pay down the note. The note is secured by
the Companys intellectual property, notably the patent for OSPI. Additionally, until the loan is paid, if there is
a trigger notice (loan is due or is called), the factor will pay to the stockholder all factor holdback amounts
after collection of the related accounts receivable, less any factor fees. The net carry value of the note at June 30, 2015
is $164,386 net of unamortized discount of $614. (see Note 10) Pursuant to a financing agreement
with one investor group (the holder), dated September 23, 2013, duostech issued a $10,000 debenture in 2015 and
there were $1,398,370 of unsecured convertible debentures outstanding at December 31, 2014. The debentures bear interest at
6% annually and each debenture principal is due in three years from the debenture issuance date. The interest is due monthly
in arrears. The principal balance at March 30, 2015 and December 31, 2014 was $1,408,370 and $1,398,370, respectively. The
Company has been making its monthly interest payments and accordingly, accrued interest was $0 and $7,126 at June 30, 2015
and December 31, 2014. There is no default provision for the non-payment of interest when due. The maturity dates range from
October 27, 2016 through November 30, 2017. The financing agreement states that these debentures will take highest
priority over all other existing debt of the Company in the case of bankruptcy or other liquidation event. If any debenture
is outstanding as of the maturity date then the Company shall pay a 3% premium on the principal in addition to repayment of
the principal and any accrued interest. This 3% premium is being accrued as additional interest expense over the debentures
terms. If the Company merges with a public entity then the holder has the right to (i) convert the remaining principal of one
or more debentures into the combined Companys stock at a 20% discount to the negotiated value of such stock according
to the terms of the merger; or (ii) to call in one or more or even all of the debentures as due and payable within six (6)
months of the call date with regard to each debenture and such obligation of the Company to pay shall include a
3% premium on the principal balance or (iii) let one or more of the debentures remain in effect according to the original
terms, however, if the Company completes a merger with a public entity the Company has the right to pay-off the debentures
remaining principal balance and with a required 3% premium and any accrued interest. Although these convertible debentures
appear to meet the requirements of stock settled debt under ASC 480 due to the variable conversion fixed rate, no premium on
the debt or related interest expense has been recorded at the debt issuance dates since the conversion option is contingent
on a future event. On March 31, 2015, there was $1,415,546 of convertible debt which included $7,176 accrued interest that
was converted into 2,211,791 shares of Common stock as a result of the closing of a reverse merger with Information
Systems Associate, Inc. (ISA). The conversion was priced at a 20% discount from the ISA closing price on June 30, 2015 of
$0.80 for a net conversion price of $0.64 per share in accordance with the original terms of the convertible debentures. As a
result of this conversion, $37,120 of accrued debt premium relating to the 3% provision noted above, which is not required to
be paid to debenture holders, was reclassified to additional paid-in capital and a $352,093 interest expense was recognized
and recorded as a debt premium on March 31, 2015 pursuant to the resolution of the contingency under ASC 480 and then
reclassified to additional paid-in capital. In June 2015, the Company issued three Convertible Promissory Notes in the
aggregate amount of $115,000 to the same investor group for a 2-year term, 8% coupon and convertible into the Company's
common stock at a 35% discount from the 5-trading days average closing price immediately preceding conversion. On June 10, 2015
the investor made the first investment of $50,000, with subsequent further investments of $50,000 on June 16, 2015 and
$15,000 on June 24. Based on the fixed conversion ratio, these notes are treated as stock settled debt under ASC 480 and
accordingly, a premium of $61,923 was recorded and charged to interest expense. Upon
the merger on April 1, 2015, the Company assumed a promissory with a remaining principal balance of $44,325 bearing
interest at 1.5% per month. The note holder gave 30 day notice to the Company on May 1, 2015 for the note to be repaid in
full plus any interest due. On June 30, 2015 an Addendum to Promissory Note was executed and agreed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for the previous 5 trading days and the new
Note is non-interest bearing. The addendum was treated as a debt extinguishment. The Company recorded a premium of $23,487
since the note was convertible at a fixed rate to a fixed monetary amount equal to $70,462 pursuant to ASC 480. On June 30,
2015 the balance on the note was $70,462 which includes the $23,487 premium. On
June 24, 2015, a current shareholder agreed to invest $40,000 in a two year convertible note with an 8% coupon. The note is convertible
into the Companys common stock at a 35% discount to the average closing price of the previous 5 trading days. The note
holder was also issued 55,944 five year warrants with a $0.40 strike price and cashless exercise feature. The Company recorded a
stock settled debt premium of $21,538 in accordance with ASC 480 and a warrant discount of $30,427 which is being amortized over
the debt term. The balance net of discounts and premium was $31,111.</t>
  </si>
  <si>
    <t>NOTE 4 - LINE OF CREDIT</t>
  </si>
  <si>
    <t>Note 4 - Line Of Credit</t>
  </si>
  <si>
    <t>NOTE
4  LINE OF CREDIT The
Company assumed a line of credit with Wells Fargo Bank upon merger with ISA on April 1, 2015. The line of credit provided for
borrowings up to $40,000. The balance as of June 30, 2015 was $40,333 including accrued interest. This line of credit has no maturity
date. The annual interest rate is the Prime Rate plus 8%. The former CEO of ISA is the personal guarantor.</t>
  </si>
  <si>
    <t>NOTE 5 - NOTES PAYABLE - OTHER FINANCING AGREEMENTS</t>
  </si>
  <si>
    <t>Debt Instruments [Abstract]</t>
  </si>
  <si>
    <t>NOTE
5 - NOTES PAYABLE - OTHER FINANCING AGREEMENTS The
Companys notes payable relating to financing agreements classified as current liabilities consist of the following as of
June 30, 2015 and December 31, 2014:
June
30, 2015 December
31, 2014
Notes Payable Principal Interest Principal Interest
Third Party - Insurance Note 1 $ 3,645 9.95 % $ 8,892 9.95 %
Third Party - Insurance Note 2 2,978 9.25 % 20,376 9.25 %
Third Party - Equipment Financing   3,787 13.48 %
Third Party - Insurance Note 3 56,359 8.66 %  
Third Party - Insurance Note 3 44,684 8.99 % __ __
Total $ 107,666 $ 33,055 The
Company entered into an agreement on February 3, 2015 with its insurance provider by executing an $111,548 note payable (Insurance
Note 3) issued to purchase an insurance policy, secured by that policy with an annual interest rate of 8.66% payable in monthly
installments of principal and interest totaling $9,803 through December 3, 2015. The
Company entered into an agreement on April 1, 2015 with its insurance provider by executing a $65,000 note payable (Insurance
Note 4) issued to purchase an insurance policy, secured by that policy with an annual interest rate of 8.99% payable in monthly
installments of principal and interest totaling $5,775 through February 1, 2016.</t>
  </si>
  <si>
    <t>NOTE 6 - COMMITMENTS AND CONTINGENCIES</t>
  </si>
  <si>
    <t>Note 6 - Commitments And Contingencies</t>
  </si>
  <si>
    <t>NOTE 6  COMMITMENTS AND CONTINGENCIES Stock Purchase Agreement and Amendment On September 19, 2014, UDC entered into
a definitive material agreement for the Purchase of Uni-Data and Communications, Inc., (UDC) a division of Unity International
Group Inc (UIG), based in New York City. The agreement called for UIG to sell UDC to duostech, as a wholly owned and operating
entity. The companies executed a Stock Purchase Agreement (SPA) which called for the sale of 100% of the shares of UDC for the
payment of $10 million. The agreement was subject to duostech
becoming a public entity and raising $12M in capital to render the purchase price and have sufficient working capital to operate
UDC successfully. The agreement could be terminated based
on a number of conditions including duostech inability to raise the required funding and/or become a public entity. On February
12, 2015, the Company executed an amendment to the Stock Purchase Agreement with Unity International Group (UIG). The original
agreement was due to expire on January 31, 2015 without the payment of a $150,000 extension fee by duostech to UIG. The amendment
called for certain changes in terms and conditions related to the original stock purchase agreement including an adjustment of
the purchase price from $10M to $7M of which $6.75M was to be paid in cash and the balance of $250K paid in ISA stock based on
the fact that duostech had successfully agreed to a reverse merger with Information Systems Associates (ISA) although that transaction
was not consummated at the time of that amendment. Certain other conditions were also amended including an extension of the
closing date, without payment of an extension fee to June 30, 2015 and a further optional extension period to May 31, 2015 with
the payment of an extension fee of $150,000 with certain credits of this fee against the purchase price if the deal was closed
by April 30, 2015. On April 1, 2015, duostech closed its reverse merger with the Company as a condition precedent to closing
the UDC transaction and on April 5, 2015, remitted $150,000 in payment of the extension fee to UIG thereby extending the agreement
to May 31, 2015. As previously disclosed in the Companys interim report, the closing of the acquisition was subject
to the Company raising the capital needed for the purchase price. As the necessary amounts were not raised by May 31, 2015, the
closing under the Agreement did not occur. The Company continued negotiations with the Seller after May 31, 2015 regarding an extension
of such date and, although, the Seller granted a temporary extension through June 16, 2015, no agreement was reached relating to
an extension acceptable to the parties. Accordingly, on June 26, 2015, the parties agreed to terminate the Agreement in accordance
with its terms. Placement Agency Agreement On February 18, 2015, duostech agreed
to engage an exclusive placement agent in connection with the possible private placement of equity, equity-linked or debt securities
(the Agreement). The Agreement was for an initial term of 180 days and called for a transaction fee equal to 9% of
amounts raised in the offering by the agent from qualified investors, payable in cash upon closing, and warrants for 9% of the
aggregate amount of all equity and equity-linked securities actually placed in the offering by the agent. Additionally, duostech
undertook to pay costs and expenses of the placement agent associated with the offering, which were not to exceed $40,000. On June
29, 2015, the Company and the placement agent terminated the agreement; no success fee amounts were due. Previously, on October
30, 2014, such entity was engaged as an exclusive financial advisor and pursuant to such engagement was paid a total of $15,000
in respect of the merger with ISA. Litigation On or about December 22, 2014, Corky
Wells Electric (CW Electric) filed suit in the Circuit Court of Boyd County, Kentucky, demanding relief related to
a promissory note issued by duostech to CW Electric on December 10, 2008 in the amount of $741,329. duostech further
entered into a Stipulation for Settlement on September 30, 2009 wherein CW Electric agreed to dismiss its lawsuit
and duostech agreed to resume payments. CW Electric is claiming that duostech breached the terms of that Stipulation for Settlement
by not making the required number of payments. The plaintiff contends that due to the breach of payment terms, under the terms
of the Promissory Note, the outstanding amount continues to accrue interest at the rate of 18% per annum, compounded monthly for
a total of $1,411,650 due through the future final payment date. Amounts of $1,411,650 and $1,411,650 have been accrued as a contingent
lawsuit payable at June 30, 2015 and December 31, 2014, respectively. The Company disputes plaintiffs
computation and has retained counsel who has initially filed a motion to move the lawsuit into Federal court, which was successful
and obtained an extension of time to respond to C.W. Electrics Complaint. The Company believes that it has meritorious defenses
to Plaintiffs allegations. In early 2015, the Company elected to
cancel its software development with FacilityTeam of Ontario, Canada. This cancellation was based primarily on a lack of deliverables
against pre-agreed project milestones. FacilityTeam elected to file a suit for breach of contract in Palm Beach county Florida
which both had no merit and was in direct contravention of the agreed resolution for disputes being mediation and, if necessary,
Arbitration. The Companys counsel was successful in getting the court to order mediation which was scheduled for August 10,
2015 (see Subsequent Events). Delinquent Payroll Taxes Payable The Company has a delinquent payroll tax payable
at June 30, 2015 and December 31, 2014 in the amount of $303,179 and $600,181, respectively. Currently, the Company has satisfied
$353,859 of the December 31, 2014 balance and will continue to make monthly payments to the IRS in the amount of $25,000 for the
remaining balance. The Company has requested an installment plan. Operating lease The lease of the Companys offices prior
to the merger with duostech was terminated due to the relocation of our office to Jacksonville, FL as a result of the completion
of reverse triangular merger.</t>
  </si>
  <si>
    <t>NOTE 7 - RELATED PARTIES</t>
  </si>
  <si>
    <t>Related Party Transactions [Abstract]</t>
  </si>
  <si>
    <t>NOTE
7  RELATED PARTIES As
of June 30, 2015 and December 31, 2014 there were various notes and loans payable to related parties (see Note 3). The Company
also has accounts payable-related parties due to an officer for expense reimbursement and due to an affiliate for services in
the total amount of $36,293 at June 30, 2015.</t>
  </si>
  <si>
    <t>NOTE 8 - STOCKHOLDERS' DEFICIT</t>
  </si>
  <si>
    <t>Note 8 - Stockholders Deficit</t>
  </si>
  <si>
    <t>NOTE
8  STOCKHOLDERS DEFICIT Conversion
of Debt On
March 31, 2015, Duos Ventures LLC converted $1,415,546 of convertible debentures which included $7,176 accrued interest into 2,211,791
shares of Common stock as a result of the closing of a reverse merger with Information Systems Associate, Inc. (ISA). The conversion
was priced at a 20% discount from the ISA closing price on March 31, 2015 of $0.80 for a net conversion price of $0.64 per share
in accordance with the original terms of the convertible debentures. As a result of this conversion, $37,120 of accrued debt premium
relating to the 3% provision (see Note 3) was reclassified to equity and a $352,093 interest expense was recognized and recorded
as a debt premium on March 31, 2015 pursuant to the resolution of the contingency under ASC 480 and reclassified to equity. Reverse
Merger On
April 1, 2015, the Company completed a reverse triangular merger, pursuant to an Agreement and Plan of Merger (the Merger
Agreement) among the Company (Duos), Information Systems Associates, Inc. (ISA), a publicly traded company,
and Duos Acquisition Corporation, a Florida corporation and wholly owned subsidiary of ISA (Merger Sub). Under the
terms of the Merger Agreement, Merger Sub merged with and into Duos, with Duos remaining as the surviving corporation and a wholly-owned
subsidiary of ISA (the Merger). The Merger was effective as of April 1, 2015, upon the filing of a copy of
the Merger Agreement and articles of merger with the Secretary of State of the State of Florida (the Effective Time).
As part of the merger agreement, ISA confirmed to Duos executives that its stockholders would receive 60,000,000 common shares
of ISA. The Company intends to carry on Duos business as a line of business following the Merger. The Company also intends
to continue ISA's existing operations through its existing wholly owned subsidiary, TrueVue 360, Inc. Duos made the decision to
become a public company to give it broader access to the public financial markets to support its growth goals. The objective
was to streamline the merger process by finding a clean, operating entity with no toxic debt and that was not and
had never been a shell company. The
merger is being accounted for as a reverse merger using the acquisition method under ASC 805-40 with ISA deemed to be the acquired
company for accounting purposes. This determination is based on Duos shareholders obtaining an approximate 98% voting control
as well as management and Board control of the combined entity. Accordingly, the assets and liabilities and historical operations
that are reflected in the consolidated financial statements after the merger are those of Duos stated at historical cost and the
assets and liabilities of ISA were recorded at their fair values at the merger date. The results of operations of ISA are only
consolidated with the results of operations starting on the merger date. An analysis of Duos Technologies established a total
enterprise valuation of $19,350,000 using a relative values approach. At the time of the merger, it was estimated that ISA shareholders
would own approximately 2% of the outstanding stock after issuance of 60,000,000 shares to Duos shareholders. This resulted
in a purchase price of $393,929. The difference between the recorded historical value of assets acquired and liabilities assumed
totaling $1,578,816 was allocated $165,000 for trade name and technology and a further $250,000 for existing customer relationships
both of which will be amortized over 2 years. These trade name and technology amounts are based on the value of a secured
loan against the patent and software and the customer relationships is calculated based on the estimated gross margin for the
next two years for certain customer relationships. The remaining $1,163,816 is allocated to Goodwill which is the expected
synergies that will benefit the combined entity. Goodwill is not expected to be deductible for income tax purposes. For accounting
purposes, the Company is deemed to have issued 1,246,870 common shares to the ISA shareholders for a purchase price of $393,929. In
connection with the merger, the Company incurred acquisition costs of $36,718 in 2014 of which $16,425 is included in professional
fees, $10,000 is included in salaries, wages and contract labor and $10,293 is included in general and administrative expenses
on the December 31, 2014 statements of operations. In addition, the Company incurred $75,489 in 2015 of which $31,812 is included
in professional fees, $35,000 is included in salaries, wages and contract labor and $8,677 is included in general and administrative
expenses as of March 31, 2015. The fair
value of the assets acquired and liabilities assumed in the merger are as follows:
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9 The
estimates of fair values and the purchase price allocation is subject to change pending the finalization of the valuation of assets
acquired and liabilities assumed. The
following unaudited pro forma consolidated results of operations have been prepared as if the merger occurred on January 1, 2014:
Three Months Ended March 31, 2015 Year Ended December 31, 2014
Net Revenues $ 1,107,166 $ 4,603,768
Net Loss $ (1,338,399 ) $ (3,049,378 )
Net Loss per Share $ (.02 ) $ (.05 ) Pro
forma data does not purport to be indicative of the results that would have been obtained had these events actually occurred at
the beginning of the periods presented and is not intended to be a projection of future results. All
share and per share data in the accompanying financial statements and footnotes have been retroactively reflected for the exchange.
On June 30, 2015, the Company assessed the valuation of its intangible assets and goodwill acquired in the April 1, 2015 merger
and determined to charge $1,578,816 to operations as a loss on impairment. Common
stock issued for services and settlements On
May 27, 2015 the Company settled a $33,000 payable to an investor relations firm with 41,250 common shares. There was no gain
or loss. On
May 20, 2015, the Company entered into a 1-year agreement with a third party for consulting services. The prepaid vested
shares were issued in June 2015 and valued on that day at the closing price of the stock on the previous day of $0.65 per share
for a total of $65,000. The $65,000 was recorded as a prepaid asset which is being amortized to expense over the agreement term. On
March 31, 2015, the Company issued 50,000 of common stock to a software engineering vendor for a $20,000 partial settlement of
an outstanding payable. The shares were valued at $0.336 per share, or $16,800, based on contemporaneous conversions of the Company's
Preferred Stock Series A &amp; B to Common Stock. The Company recorded a $3,200 gain on the settlement of this payable which is
included in Other Income in the statement of operations. In
conjunction with and subsequent to the merger agreement, ISA Warrant Holders were granted 19,387 common shares in exchange
for existing warrants. The difference between the fair value of the warrants surrendered and the shares issued resulted
in a loss on a settlement of $3,082 charged to operations. On
June 30, 2015, the Companys CFO agreed to exchange $56,482 of accrued salary for restricted shares of the Company.
The Company issued 141,205 shares based on a closing trading price of $0.40 per share. The shares were further divided and
allocated by the CFO to three other parties including two charitable organizations and the son of the CFO with the CFO retaining
45,000 shares. There was no gain or loss on the settlement.</t>
  </si>
  <si>
    <t>NOTE 9 - COMMON STOCK PURCHASE WARRANTS</t>
  </si>
  <si>
    <t>Other Liabilities Disclosure [Abstract]</t>
  </si>
  <si>
    <t xml:space="preserve">NOTE
9  COMMON STOCK PURCHASE WARRANTS Warrants Following
is a summary of activity for warrants to purchase common stock for the three months ending June 30, 2015.
June
30, 2015
Shares Weighted Avg. Exercise Price
Assumed in merger on April
1, 2015 82,875 $ 4.00
Warrants issued with debt 55,944 $ .40
Conversions (33,750 ) $ 5.94
Outstanding at end of period 105,069 $ 3.44
Exercisable at end of period 105,069 $ 3.44 </t>
  </si>
  <si>
    <t>NOTE 10 - SUBSEQUENT EVENTS</t>
  </si>
  <si>
    <t>Subsequent Events [Abstract]</t>
  </si>
  <si>
    <t>NOTE
10  SUBSEQUENT EVENTS On
July 1, 2015 the Company agreed terms with a shareholder for the conversion of an outstanding note of $50,000. The note had expired
at the end of 2014 and the shareholder agreed to convert the original principal of $50,000 in the Companys stock and that
the balance of the interest of $13,975 would be paid in cash. On
July 8 , 2015 the Company received $10,000 and on July 17, 2015 the
Company received an additional $10,000 from a shareholder in the form of a $20,000 Convertible Note. The terms of the note are
2 years, convertible into the Companys stock at a 35% discount from the average of the previous 5 trading days closing
prices prior to notice of conversion. The Company will record a note premium in the amount of $10,769 based on this note qualifying
as stock settled debt under ASC 480. On
July 14, 2015 the Company did not make a payment to a shareholder for a note that came due on that date. The note is for $150,068
in principal and accrued interest of $14,932 for a total of $165,000. Management has been in ongoing discussions with the noteholder
regarding converting part of note into the Companys stock and as of this report, these negotiations are ongoing. On
August 10, 2015, the Company entered into an agreement with FacilityTeam of Ontario, Canada to settle a dispute that had arisen
concerning payments for software development services (as discussed in Note 6). The Company strongly believed that FacilityTeam
did not deliver the products promised and felt that we would prevail in an upcoming Arbitration called for by the contract between
the parties. Ultimately, the Company opted to settle the matter for the anticipated cost of the litigation which was estimated
be at least $60K rather than spend further resources on defending the claim and pursuing the counterclaim against FacilityTeam.
The Company agreed to pay to FacilityTeam $2,500 per month starting in the fourth quarter of 2015 for 24 months and anticipates
taking a charge in third quarter of 2015 of the settlement amount.</t>
  </si>
  <si>
    <t>NOTE 1 - NATURE OF OPERATIONS, BASIS OF PRESENTATION AND SUMMARY OF SIGNIFCANT ACCTG POLICIES (Policies)</t>
  </si>
  <si>
    <t>Nature of Operartions</t>
  </si>
  <si>
    <t>Nature of Operations Duos Technologies Group, Inc., through its
primary operating subsidiary DuosTech, Inc. (duostech or the Company) is primarily engaged in the
design and deployment of state-of-the-art, artificial intelligence driven intelligent technologies systems, with a focus on homeland
security applications. duostech converges traditional security measures with information technologies to create actionable
intelligence. duostechs IP is built upon two of its core technology platforms ( praes i t i t The Companys strategy includes continues
expanding its technology base through organic development efforts and strategic partnerships. duostechs primary clients
are railroad owner/operators, petro-chemical plants, utilities and hospitals that are vulnerable to attack, and in the case of
the railroads, illegal ridership and border security issues. ISAs original business for IT Asset
Management (ITAM) within large data centers continues its sales efforts through large strategic partners. The Company developed
a methodology for the efficient data collection of assets contained within large data centers and was awarded a patent in 2010
for specific methods to collect and audit data. The Companys original mission was to develop, market and implement software
and professional services to the worlds largest data centers in the area of ITAM and it has ongoing relationships with strategic
partners to supply professional services and implement software to support those effort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June
30, 2015 are not indicative of the results that may be expected for the year ending December 31, 2015 or for any other future
period. These unaudited condensed consolidated financial statements and the unaudited notes thereto should be read in
conjunction with the audited financial statements and notes thereto of Duos Technologies, Inc. for the years ended December
31, 2014 and 2013 included in our Current Report on Form 8-K/A filed with the Securities and Exchange Commission (the
SEC) on June 17, 2015 (our 8-K/A).</t>
  </si>
  <si>
    <t>Principled of Consolidation</t>
  </si>
  <si>
    <t>Principles
of Consolidation The
unaudited condensed consolidated financial statements include the accounts of the Company and its wholly-owned subsidiaries,
Duos Technologies, Inc., and TrueVue 360, Inc. All significant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estimates of percentage completion
on projects and related revenues,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The
Company maintains its cash in bank and financial institution deposits that at times may exceed federally insured limits. The Company
has not experienced any losses in such accounts through June 30, 2015. There were no amounts on deposit in excess of federally
insured limits at June 30, 2015. Significant
Customers and Concentration of Credit Risk The
Company, by policy, routinely assesses the financial strength of its customers. As a result, the Company believes that its accounts
receivable credit risk exposure is limited and has not experienced significant write-downs in its accounts receivable balances
through June 30, 2015. A significant portion of revenues is derived from certain customer relationships. The following is a summary
of customers that each represents greater than 10% of total revenues for the six months ended June 30, 2015 and 2014, and total
accounts receivable at June 30, 2015 and December 31, 2014, respectively:
2015 2014
Revenue Accounts
Receivable Revenue Accounts
Receivable
Customer
A 42
% Customer
A 43% Customer
A 62% Customer
A 52%
Customer
B 20
% Customer
B 28% Customer
B 19% Customer
B 18%
Customer
C 19
% Customer
C 12%</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Earnings (Loss) Per Share</t>
  </si>
  <si>
    <t>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June 30, 2015,
outstanding warrants to purchase an aggregate of 105,069 shares of common stock and 1,132,903 shares of common stock issuable
upon conversion of convertible debt were excluded from the computation of dilutive earnings per share because the inclusion would
have been anti-dilutive.</t>
  </si>
  <si>
    <t>Segment Information</t>
  </si>
  <si>
    <t>Segment
Information The
Company operates in one reportable segment.</t>
  </si>
  <si>
    <t>Reclassifications</t>
  </si>
  <si>
    <t xml:space="preserve">Reclassifications During
the three months ended June 30, 2015 and 2014, the Company changed its presentation to reclassify certain operating expenses to
Cost of Revenue. The
following table reflects the reclassification adjustment effect in the three months ended March 31, 2015 and 2014.
Before Reclassification After
Reclassification
For
the Three Months Ended March
31, For
the Three Months Ended March 31,
2015 2014 2015 2014
REVENUES:
Project
revenue 504,969 480,747 504,969 480,747
Maintenance
and technical support 597,126 579,676 597,125 579,676
Total Revenues 1,102,095 1,060,423 1,102,095 1,060,423
COST OF REVENUES:
Project revenue 261,087 312,333 334,495 385,291
Maintenance
and technical support 135,590 132,219 214,395 208,752
Total
Cost of Revenues 396,677 444,552 548,890 594,043
GROSS PROFIT 705,418 615,871 553,204 466,380
OPERATING EXPENSES:
Selling and
marketing expenses 59,329 67,549 59,328 67,549
Salaries, wages
and contract labor 675,683 652,014 589,627 563,327
Research and
development 49,836 51,803 49,836 51,803
Professional
fees 90,305 4,225 90,305 4,225
General
and administrative expenses 194,796 194,337 128,641 133,533
Total Operating
Expenses 1,069,949 969,928 917,737 820,437
LOSS FROM OPERATIONS (364,531 ) (354,057 ) (364,531 ) (354,057 ) </t>
  </si>
  <si>
    <t>Recent Issued Accounting Standards</t>
  </si>
  <si>
    <t>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On
May 8, 2015, the FASB issued ASU 2015-08, Business Combinations (Topic 805) Pushdown Accounting In
April 2015, the Financial Accounting Standards Board issued Accounting Standards Update No. 2015-03, "Simplifying
the Presentation of Debt Issuance Costs,"</t>
  </si>
  <si>
    <t>NOTE 1 – NATURE OF OPERATIONS, BASIS OF PRESENTATION AND SUMMARY OF SIGNIFICANT ACCOUNTING POLICIES (Tables)</t>
  </si>
  <si>
    <t>Concentration</t>
  </si>
  <si>
    <t xml:space="preserve">2015 2014
Revenue Accounts
Receivable Revenue Accounts
Receivable
Customer
A 42
% Customer
A 43% Customer
A 62% Customer
A 52%
Customer
B 20
% Customer
B 28% Customer
B 19% Customer
B 18%
Customer
C 19
% </t>
  </si>
  <si>
    <t xml:space="preserve">Before Reclassification After Reclassification
For the Three Months Ended March 31,
For the Three Months Ended March 31,
2015 2014 2015 2014
REVENUES:
Project revenue 504,969 480,747 504,969 480,747
Maintenance and technical support 597,126 579,676 597,126 579,676
Total Revenues 1,102,095 1,060,423 1,102,095 1,060,423
COST OF REVENUES:
Project revenue 261,087 312,333 334,495 385,291
Maintenance and technical support 135,590 132,219 214,395 208,752
Total Cost of Revenues 396,677 444,552 548,890 594,043
GROSS PROFIT 705,418 615,871 553,205 466,380
OPERATING EXPENSES:
Selling and marketing expenses 59,329 67,549 59,329 67,549
Salaries, wages and contract labor 675,683 652,014 589,627 563,327
Research and development 49,836 51,803 49,836 51,803
Professional fees 90,305 4,225 90,305 4,225
General and administrative expenses 194,796 194,337 128,639 133,533
Total Operating Expenses 1,069,949 969,928 917,736 820,437
LOSS FROM OPERATIONS (364,531 ) (354,057 ) (364,531 ) (354,057 ) </t>
  </si>
  <si>
    <t>NOTE 3 - DEBT (Tables)</t>
  </si>
  <si>
    <t>Notes Payable - Related Parties</t>
  </si>
  <si>
    <t xml:space="preserve"> Notes
Payable-Related Parties
June
30, 2015 December
31, 2014
Notes
Payable Principal Interest* Principal Interest*
Shareholder $ 65,000 .75 % $ 65,000 .75 %
Related party 15,000 1.5 %  
Related party 247,264 2.5 %  
Related party 27,000 .67 % 10,000 .67 %
Related Party 28,263   
Related Party 11,209 2.5 %  
Shareholder 100,000 1.0 %  
CFO 7,841   
Board Director 857   
Shareholder 310,000 .50 %  
Total $ 812,434 $ 75,000 </t>
  </si>
  <si>
    <t>Notes Payable - Net of Discounts</t>
  </si>
  <si>
    <t xml:space="preserve">Notes
Payable-Net of Discounts
June
30, 2015
Notes
Payable Principal Interest*
Shareholder $ 24,000 -
Shareholder-debt
discount (3,815)
Shareholder 50,000 2.5%
Total $ 70,185 </t>
  </si>
  <si>
    <t>Convertible Notes Payable-Net of Discounts, Including Premiums</t>
  </si>
  <si>
    <t xml:space="preserve">Convertible
Notes Payable-Net of Discounts, Including Premiums
June
30, 2015 December
31, 2014
Notes
Payable Principal Discount Premium Principal,
net of Discount Including Premium Principal Premium Principal,
Including Premium
Investor $ 19,108 $ - $ - $ 19,108 $ - $ - $ -
Vendor 50,000 - 50,000 100,000 - - -
Shareholder 165,000 (614) - 164,386 - - -
Investor Group 115,000 - 61,923 176,923 1,398,370 26,736 1,425,106
Shareholder 46,975 - 23,488 70,463 - - -
Shareholder 40,000 (30,427) 21,538 31,111 - - -
Total $ 436,083 $ (31,041) $ 156,949 $ 561,991 $ 1,398,370 $ 26,736 $ 1,425,106 </t>
  </si>
  <si>
    <t>NOTE 5 - NOTES PAYABLE - OTHER FINANCING AGREEMENTS (Tables)</t>
  </si>
  <si>
    <t>Notes to Financial Statements</t>
  </si>
  <si>
    <t>Note Payable - Third Parties</t>
  </si>
  <si>
    <t xml:space="preserve">June
30, 2015 December
31, 2014
Notes Payable Principal Interest Principal Interest
Third Party - Insurance Note 1 $ 3,645 9.95 % $ 8,892 9.95 %
Third Party - Insurance Note 2 2,978 9.25 % 20,376 9.25 %
Third Party - Equipment Financing   3,787 13.48 %
Third Party - Insurance Note 3 56,359 8.66 %  
Third Party - Insurance Note 3 44,684 8.99 % __ __
Total $ 107,666 $ 33,055 </t>
  </si>
  <si>
    <t>NOTE 8 – STOCKHOLDERS’ DEFICIT (Tables)</t>
  </si>
  <si>
    <t>Fair Value of Merger</t>
  </si>
  <si>
    <t xml:space="preserve">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 9 </t>
  </si>
  <si>
    <t>Pro Forma Results of Operation</t>
  </si>
  <si>
    <t>Three
Months Ended March 31, 2015 Year
Ended December 31, 2014
Net
Revenues $ 1,107,166 $ 4,603,768
Net
Loss $ (1,338,399 ) $ (3,049,378 )
Net
Loss per Share $ (.02 ) $ (.05 )</t>
  </si>
  <si>
    <t>NOTE 9 – COMMON STOCK PURCHASE WARRANTS (Tables)</t>
  </si>
  <si>
    <t>Warrants</t>
  </si>
  <si>
    <t>Warrants
June
30, 2015
Shares Weighted Avg. Exercise Price
Assumed in ISA merger on April
1, 2015 82,875 $ 4.00
Warrants issued with debt 55,944 $ .40
Conversions (33,750 ) $ 5.94
Outstanding at end of period 105,069 $ 3.44
Exercisable at end of period 105,069 $ 3.44</t>
  </si>
  <si>
    <t>NOTE 1 - NATURE OF OPERATIONS, BASIS OF PRESENTATION AND SUMMARY OF SIGNIFCANT ACCTG POLICIES (Details Narratives)</t>
  </si>
  <si>
    <t>Jun. 30, 2015shares</t>
  </si>
  <si>
    <t>Note 1 - Nature Of Operations Basis Of Presentation And Summary Of Signifcant Acctg Policies Details Narratives</t>
  </si>
  <si>
    <t>Number of Warrants Outstanding</t>
  </si>
  <si>
    <t>Number of Shares upon Conversion</t>
  </si>
  <si>
    <t>NOTE 2 - GOING CONCERN (Details Narrative) - USD ($)</t>
  </si>
  <si>
    <t>Note 2 - Going Concern Details Narrative</t>
  </si>
  <si>
    <t>Net (loss) income</t>
  </si>
  <si>
    <t>Net cash used in operations</t>
  </si>
  <si>
    <t>Working capital deficit</t>
  </si>
  <si>
    <t>Stockholder's deficit</t>
  </si>
  <si>
    <t>NOTE 4 - LINE OF CREDIT (Detail Narrative) - USD ($)</t>
  </si>
  <si>
    <t>Apr. 02, 2015</t>
  </si>
  <si>
    <t>Line of Credit - Wells Fargo Bank</t>
  </si>
  <si>
    <t>Interest Rate</t>
  </si>
  <si>
    <t>8.00%</t>
  </si>
  <si>
    <t>Balance including accrued interest</t>
  </si>
  <si>
    <t>NOTE 5 - NOTES PAYABLE - OTHER FINANCING AGREEMENTS (Detail Narrative) - USD ($)</t>
  </si>
  <si>
    <t>Feb. 03, 2015</t>
  </si>
  <si>
    <t>Note 5 - Notes Payable - Other Financing Agreements Detail Narrative</t>
  </si>
  <si>
    <t>Note payable - insurance</t>
  </si>
  <si>
    <t>Annual interest rate</t>
  </si>
  <si>
    <t>8.66%</t>
  </si>
  <si>
    <t>Principal and interest</t>
  </si>
  <si>
    <t>8.99%</t>
  </si>
  <si>
    <t>NOTE 7 - RELATED PARTIES (Details Narrative)</t>
  </si>
  <si>
    <t>Jun. 30, 2015USD ($)</t>
  </si>
  <si>
    <t>Note 7 - Related Parties Details Narrative</t>
  </si>
  <si>
    <t>Expense reimbursement</t>
  </si>
  <si>
    <t>NOTE 8 - STOCKHOLDERS' DEFICIT (Detail Narrative) - USD ($)</t>
  </si>
  <si>
    <t>Sep. 19, 2014</t>
  </si>
  <si>
    <t>Commitments and Contingencies Disclosure [Abstract]</t>
  </si>
  <si>
    <t>Aggregated consideration</t>
  </si>
  <si>
    <t>Subsidiary shares</t>
  </si>
  <si>
    <t>Enterprise valuation</t>
  </si>
  <si>
    <t>Percent owned by shareholders</t>
  </si>
  <si>
    <t>2.00%</t>
  </si>
  <si>
    <t>Purchase price</t>
  </si>
  <si>
    <t>Value of assets and liabilities acquired</t>
  </si>
  <si>
    <t>Allocated for trade name and technology</t>
  </si>
  <si>
    <t>Allocated for exsisting customer relationship</t>
  </si>
  <si>
    <t>Allocated for Goodwill</t>
  </si>
  <si>
    <t>Issued shares to subsidiary sharholders</t>
  </si>
  <si>
    <t>Incurred acquisition costs</t>
  </si>
  <si>
    <t>NOTE 10 - SUBSEQUENT EVENTS (Details Narrative) - USD ($)</t>
  </si>
  <si>
    <t>Jul. 17, 2015</t>
  </si>
  <si>
    <t>Jul. 14, 2015</t>
  </si>
  <si>
    <t>Jul. 08, 2015</t>
  </si>
  <si>
    <t>Jul. 02, 2015</t>
  </si>
  <si>
    <t>Notes amount</t>
  </si>
  <si>
    <t>Balance of interest</t>
  </si>
  <si>
    <t>Amount Received for note</t>
  </si>
  <si>
    <t>NOTE 1 – NATURE OF OPERATIONS, BASIS OF PRESENTATION AND SUMMARY OF SIGNIFICANT ACCOUNTING POLICIES - Concentration (Details)</t>
  </si>
  <si>
    <t>Customer A</t>
  </si>
  <si>
    <t>Customer B</t>
  </si>
  <si>
    <t>Customer C</t>
  </si>
  <si>
    <t>Accounts Receivable</t>
  </si>
  <si>
    <t>NOTE 1 – NATURE OF OPERATIONS, BASIS OF PRESENTATION AND SUMMARY OF SIGNIFICANT ACCOUNTING POLICIES - Reclassifications (Details) - USD ($)</t>
  </si>
  <si>
    <t>Mar. 31, 2015</t>
  </si>
  <si>
    <t>Mar. 31, 2014</t>
  </si>
  <si>
    <t>Before</t>
  </si>
  <si>
    <t>REVENUES:</t>
  </si>
  <si>
    <t>Total Revenues</t>
  </si>
  <si>
    <t>COST OF REVENUES:</t>
  </si>
  <si>
    <t>Total Cost of Revenues</t>
  </si>
  <si>
    <t>GROSS PROFIT</t>
  </si>
  <si>
    <t>OPERATING EXPENSES:</t>
  </si>
  <si>
    <t>Professional fees</t>
  </si>
  <si>
    <t>LOSS FROM OPERATIONS</t>
  </si>
  <si>
    <t>After</t>
  </si>
  <si>
    <t>NOTE 5 - NOTES PAYABLE - OTHER FINANCING AGREEMENTS - Note Payable - Third Parties (Details)</t>
  </si>
  <si>
    <t>Dec. 31, 2014USD ($)</t>
  </si>
  <si>
    <t>Third Party - Insurance Note I, principal</t>
  </si>
  <si>
    <t>Third Party - Insurance Note I, interest</t>
  </si>
  <si>
    <t>Third Party - Insurance Note II, principal</t>
  </si>
  <si>
    <t>Third Party - Insurance Note II, interest</t>
  </si>
  <si>
    <t>Third Party - Equipment Financing, principal</t>
  </si>
  <si>
    <t>Third Party - Equipment Financing, interest</t>
  </si>
  <si>
    <t>Third Party - Insurance Note III, principal I</t>
  </si>
  <si>
    <t>Third Party - Insurance Note III, interest I</t>
  </si>
  <si>
    <t>Third Party - Insurance Note III, principal II</t>
  </si>
  <si>
    <t>Third Party - Insurance Note III, interest II</t>
  </si>
  <si>
    <t>Total Principal</t>
  </si>
  <si>
    <t>NOTE 8 – STOCKHOLDERS’ DEFICIT - Fair Value of Merger (Details)</t>
  </si>
  <si>
    <t>Apr. 02, 2015USD ($)</t>
  </si>
  <si>
    <t>Assets acquired:</t>
  </si>
  <si>
    <t>Trade name and technology</t>
  </si>
  <si>
    <t>Customer relationships</t>
  </si>
  <si>
    <t>Goodwill</t>
  </si>
  <si>
    <t>Total assets</t>
  </si>
  <si>
    <t>Liabilities assumed:</t>
  </si>
  <si>
    <t>Loans payable</t>
  </si>
  <si>
    <t>Accrued salary</t>
  </si>
  <si>
    <t>Total liabilities</t>
  </si>
  <si>
    <t>NOTE 8 – STOCKHOLDERS’ DEFICIT - Pro Forma Results of Operation (Details) - USD ($)</t>
  </si>
  <si>
    <t>12 Months Ended</t>
  </si>
  <si>
    <t>Net Revenues</t>
  </si>
  <si>
    <t>Net Loss per Share</t>
  </si>
  <si>
    <t>$ (.02)</t>
  </si>
  <si>
    <t>$ (.05)</t>
  </si>
  <si>
    <t>NOTE 9 - COMMON STOCK PURCHASE WARRANTS (Details) - Jun. 30, 2015 - $ / shares</t>
  </si>
  <si>
    <t>Note 9 - Common Stock Purchase Warrants Details</t>
  </si>
  <si>
    <t>Warrants issued with debt</t>
  </si>
  <si>
    <t>Warrants issued with debt, weighted avg exercise price</t>
  </si>
  <si>
    <t>$ .40</t>
  </si>
  <si>
    <t>Conversions</t>
  </si>
  <si>
    <t>Conversions, weighted avg exercise price</t>
  </si>
  <si>
    <t>Outstanding at end of period, shares</t>
  </si>
  <si>
    <t>Outstanding at end of period, weighted avg exercise price</t>
  </si>
  <si>
    <t>Exercisable at end of period, shares</t>
  </si>
  <si>
    <t>Exercisable at end of period, weighted avg exercise price</t>
  </si>
  <si>
    <t>NOTE 3 - NOTES PAYABLE - RELATED PARTY (Details) None in scaling factor is -9223372036854775296</t>
  </si>
  <si>
    <t>Jun. 30, 2015USD ($)$ / shares</t>
  </si>
  <si>
    <t>Dec. 31, 2014USD ($)$ / shares</t>
  </si>
  <si>
    <t>Note 3 - Notes Payable - Related Party Details</t>
  </si>
  <si>
    <t>Shareholder, principal</t>
  </si>
  <si>
    <t>Shareholder, interest</t>
  </si>
  <si>
    <t>Related party, principal</t>
  </si>
  <si>
    <t>Related party, interest</t>
  </si>
  <si>
    <t>Related party, principal II</t>
  </si>
  <si>
    <t>Related party, Interest II</t>
  </si>
  <si>
    <t>Related party, principal III</t>
  </si>
  <si>
    <t>Related party, principal IV</t>
  </si>
  <si>
    <t>Related party, interest IV</t>
  </si>
  <si>
    <t>Related party, principal V</t>
  </si>
  <si>
    <t>Related party, interest V</t>
  </si>
  <si>
    <t>Shareholder II, principal</t>
  </si>
  <si>
    <t>Shareholder II, interest</t>
  </si>
  <si>
    <t>CFO, principal</t>
  </si>
  <si>
    <t>CFO, interest</t>
  </si>
  <si>
    <t>Board Director, principal</t>
  </si>
  <si>
    <t>Board Director, interest | $ / shares</t>
  </si>
  <si>
    <t>Shareholder III, principal</t>
  </si>
  <si>
    <t>Shareholder III, interest</t>
  </si>
  <si>
    <t>Total, principal</t>
  </si>
  <si>
    <t>NOTE 3 - DEBT - Notes Payable - Net of Discounts (Details) - Jun. 30, 2015</t>
  </si>
  <si>
    <t>USD ($)</t>
  </si>
  <si>
    <t>Shareholder-debt discount</t>
  </si>
  <si>
    <t>Notes Payable Total</t>
  </si>
  <si>
    <t>NOTE 3 - DEBT - Convertible Notes Payable-Net of Discounts, Including Premiums (Details) - USD ($)</t>
  </si>
  <si>
    <t>Investor, principal</t>
  </si>
  <si>
    <t>Investor, discount</t>
  </si>
  <si>
    <t>Investor, premium</t>
  </si>
  <si>
    <t>Investor, principal, net discount, premium</t>
  </si>
  <si>
    <t>Investor, principal, premium</t>
  </si>
  <si>
    <t>Vendor, principal</t>
  </si>
  <si>
    <t>Vendor, discount</t>
  </si>
  <si>
    <t>Vendor, premium</t>
  </si>
  <si>
    <t>Vendor, principal, net discount, premium</t>
  </si>
  <si>
    <t>Vendor, principal, premium</t>
  </si>
  <si>
    <t>Shareholder, discount</t>
  </si>
  <si>
    <t>Shareholder, premium</t>
  </si>
  <si>
    <t>Shareholder, principal, net discount, premium</t>
  </si>
  <si>
    <t>Shareholder, principal, premium</t>
  </si>
  <si>
    <t>Investor Group, principal</t>
  </si>
  <si>
    <t>Investor Group, discount</t>
  </si>
  <si>
    <t>Investor Group, premium</t>
  </si>
  <si>
    <t>Investor Group, principal, net discount, premium</t>
  </si>
  <si>
    <t>Investor Group, principal, premium</t>
  </si>
  <si>
    <t>Notes Payable Total, principal</t>
  </si>
  <si>
    <t>Notes Payable Total, discount</t>
  </si>
  <si>
    <t>Notes Payable Total, premium</t>
  </si>
  <si>
    <t>Notes Payable Total, principal, net discount, premium</t>
  </si>
  <si>
    <t>Notes Payable Total, principal, premium</t>
  </si>
  <si>
    <t>Label</t>
  </si>
  <si>
    <t>Element</t>
  </si>
  <si>
    <t>Value</t>
  </si>
  <si>
    <t>Common Stock, Par or Stated Value Per Share</t>
  </si>
  <si>
    <t>us-gaap_CommonStockParOrStatedValuePer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s="1" r="A1" t="s">
        <v>0</v>
      </c>
      <c s="2" r="B1" t="s">
        <v>1</v>
      </c>
    </row>
    <row spans="1:2" r="2">
      <c s="3" r="A2" t="s">
        <v>2</v>
      </c>
    </row>
    <row spans="1:2" r="3">
      <c s="4" r="A3" t="s">
        <v>3</v>
      </c>
      <c s="4" r="B3" t="s">
        <v>4</v>
      </c>
    </row>
    <row spans="1:2" r="4">
      <c s="4" r="A4" t="s">
        <v>5</v>
      </c>
      <c s="5" r="B4" t="n">
        <v>1396536</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7</v>
      </c>
    </row>
    <row spans="1:2" r="11">
      <c s="4" r="A11" t="s">
        <v>18</v>
      </c>
      <c s="4" r="B11" t="s">
        <v>17</v>
      </c>
    </row>
    <row spans="1:2" r="12">
      <c s="4" r="A12" t="s">
        <v>19</v>
      </c>
      <c s="4" r="B12" t="s">
        <v>20</v>
      </c>
    </row>
    <row spans="1:2" r="13">
      <c s="4" r="A13" t="s">
        <v>21</v>
      </c>
      <c s="4" r="B13" t="s">
        <v>22</v>
      </c>
    </row>
    <row spans="1:2" r="14">
      <c s="4" r="A14" t="s">
        <v>23</v>
      </c>
      <c s="5" r="B14" t="n">
        <v>61548712</v>
      </c>
    </row>
    <row spans="1:2" r="15">
      <c s="4" r="A15" t="s">
        <v>24</v>
      </c>
      <c s="6" r="B15" t="s">
        <v>25</v>
      </c>
    </row>
    <row spans="1:2" r="16">
      <c s="4" r="A16" t="s">
        <v>26</v>
      </c>
      <c s="5" r="B16"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76</v>
      </c>
    </row>
    <row spans="1:2" r="2">
      <c s="2" r="B2" t="s">
        <v>28</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4</v>
      </c>
      <c s="2" r="B1" t="s">
        <v>76</v>
      </c>
    </row>
    <row spans="1:2" r="2">
      <c s="2" r="B2" t="s">
        <v>28</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76</v>
      </c>
    </row>
    <row spans="1:2" r="2">
      <c s="2" r="B2" t="s">
        <v>28</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76</v>
      </c>
    </row>
    <row spans="1:2" r="2">
      <c s="2" r="B2" t="s">
        <v>28</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76</v>
      </c>
    </row>
    <row spans="1:2" r="2">
      <c s="2" r="B2" t="s">
        <v>28</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76</v>
      </c>
    </row>
    <row spans="1:2" r="2">
      <c s="2" r="B2" t="s">
        <v>28</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79</v>
      </c>
      <c s="2" r="B1" t="s">
        <v>76</v>
      </c>
    </row>
    <row spans="1:2" r="2">
      <c s="2" r="B2" t="s">
        <v>28</v>
      </c>
    </row>
    <row spans="1:2" r="3">
      <c s="3" r="A3" t="s">
        <v>150</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76</v>
      </c>
    </row>
    <row spans="1:2" r="2">
      <c s="2" r="B2" t="s">
        <v>28</v>
      </c>
    </row>
    <row spans="1:2" r="3">
      <c s="3" r="A3" t="s">
        <v>165</v>
      </c>
    </row>
    <row spans="1:2" r="4">
      <c s="4" r="A4" t="s">
        <v>201</v>
      </c>
      <c s="4" r="B4" t="s">
        <v>202</v>
      </c>
    </row>
    <row spans="1:2" r="5">
      <c s="4" r="A5" t="s">
        <v>196</v>
      </c>
      <c s="4" r="B5"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04</v>
      </c>
      <c s="2" r="B1" t="s">
        <v>76</v>
      </c>
    </row>
    <row spans="1:2" r="2">
      <c s="2" r="B2" t="s">
        <v>28</v>
      </c>
    </row>
    <row spans="1:2" r="3">
      <c s="3" r="A3" t="s">
        <v>156</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1</v>
      </c>
      <c s="2" r="B1" t="s">
        <v>76</v>
      </c>
    </row>
    <row spans="1:2" r="2">
      <c s="2" r="B2" t="s">
        <v>28</v>
      </c>
    </row>
    <row spans="1:2" r="3">
      <c s="3" r="A3" t="s">
        <v>212</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5999</v>
      </c>
      <c s="7" r="C3" t="n">
        <v>85435</v>
      </c>
    </row>
    <row spans="1:3" r="4">
      <c s="4" r="A4" t="s">
        <v>32</v>
      </c>
      <c s="5" r="B4" t="n">
        <v>562780</v>
      </c>
      <c s="5" r="C4" t="n">
        <v>317934</v>
      </c>
    </row>
    <row spans="1:3" r="5">
      <c s="4" r="A5" t="s">
        <v>33</v>
      </c>
      <c s="5" r="B5" t="n">
        <v>352476</v>
      </c>
      <c s="5" r="C5" t="n">
        <v>218309</v>
      </c>
    </row>
    <row spans="1:3" r="6">
      <c s="4" r="A6" t="s">
        <v>34</v>
      </c>
      <c s="5" r="B6" t="n">
        <v>242155</v>
      </c>
      <c s="5" r="C6" t="n">
        <v>92859</v>
      </c>
    </row>
    <row spans="1:3" r="7">
      <c s="4" r="A7" t="s">
        <v>35</v>
      </c>
      <c s="5" r="B7" t="n">
        <v>1163410</v>
      </c>
      <c s="5" r="C7" t="n">
        <v>714536</v>
      </c>
    </row>
    <row spans="1:3" r="8">
      <c s="4" r="A8" t="s">
        <v>36</v>
      </c>
      <c s="5" r="B8" t="n">
        <v>44900</v>
      </c>
      <c s="5" r="C8" t="n">
        <v>44883</v>
      </c>
    </row>
    <row spans="1:3" r="9">
      <c s="3" r="A9" t="s">
        <v>37</v>
      </c>
    </row>
    <row spans="1:3" r="10">
      <c s="4" r="A10" t="s">
        <v>38</v>
      </c>
      <c s="5" r="B10" t="n">
        <v>51187</v>
      </c>
      <c s="5" r="C10" t="n">
        <v>52496</v>
      </c>
    </row>
    <row spans="1:3" r="11">
      <c s="4" r="A11" t="s">
        <v>39</v>
      </c>
      <c s="5" r="B11" t="n">
        <v>51187</v>
      </c>
      <c s="5" r="C11" t="n">
        <v>52496</v>
      </c>
    </row>
    <row spans="1:3" r="12">
      <c s="4" r="A12" t="s">
        <v>40</v>
      </c>
      <c s="5" r="B12" t="n">
        <v>1259497</v>
      </c>
      <c s="5" r="C12" t="n">
        <v>811915</v>
      </c>
    </row>
    <row spans="1:3" r="13">
      <c s="3" r="A13" t="s">
        <v>41</v>
      </c>
    </row>
    <row spans="1:3" r="14">
      <c s="4" r="A14" t="s">
        <v>42</v>
      </c>
      <c s="5" r="B14" t="n">
        <v>1236902</v>
      </c>
      <c s="5" r="C14" t="n">
        <v>550455</v>
      </c>
    </row>
    <row spans="1:3" r="15">
      <c s="4" r="A15" t="s">
        <v>43</v>
      </c>
      <c s="5" r="B15" t="n">
        <v>36293</v>
      </c>
      <c s="5" r="C15" t="n">
        <v>53122</v>
      </c>
    </row>
    <row spans="1:3" r="16">
      <c s="4" r="A16" t="s">
        <v>44</v>
      </c>
      <c s="5" r="B16" t="n">
        <v>107666</v>
      </c>
      <c s="5" r="C16" t="n">
        <v>33055</v>
      </c>
    </row>
    <row spans="1:3" r="17">
      <c s="4" r="A17" t="s">
        <v>45</v>
      </c>
      <c s="5" r="B17" t="n">
        <v>812434</v>
      </c>
      <c s="5" r="C17" t="n">
        <v>75000</v>
      </c>
    </row>
    <row spans="1:3" r="18">
      <c s="4" r="A18" t="s">
        <v>46</v>
      </c>
      <c s="5" r="B18" t="n">
        <v>70185</v>
      </c>
    </row>
    <row spans="1:3" r="19">
      <c s="4" r="A19" t="s">
        <v>47</v>
      </c>
      <c s="5" r="B19" t="n">
        <v>561991</v>
      </c>
      <c s="7" r="C19" t="n">
        <v>1425106</v>
      </c>
    </row>
    <row spans="1:3" r="20">
      <c s="4" r="A20" t="s">
        <v>48</v>
      </c>
      <c s="5" r="B20" t="n">
        <v>40333</v>
      </c>
    </row>
    <row spans="1:3" r="21">
      <c s="4" r="A21" t="s">
        <v>49</v>
      </c>
      <c s="5" r="B21" t="n">
        <v>306263</v>
      </c>
      <c s="7" r="C21" t="n">
        <v>600181</v>
      </c>
    </row>
    <row spans="1:3" r="22">
      <c s="4" r="A22" t="s">
        <v>50</v>
      </c>
      <c s="5" r="B22" t="n">
        <v>894292</v>
      </c>
      <c s="5" r="C22" t="n">
        <v>694498</v>
      </c>
    </row>
    <row spans="1:3" r="23">
      <c s="4" r="A23" t="s">
        <v>51</v>
      </c>
      <c s="5" r="B23" t="n">
        <v>720980</v>
      </c>
      <c s="5" r="C23" t="n">
        <v>153783</v>
      </c>
    </row>
    <row spans="1:3" r="24">
      <c s="4" r="A24" t="s">
        <v>52</v>
      </c>
      <c s="5" r="B24" t="n">
        <v>511810</v>
      </c>
      <c s="5" r="C24" t="n">
        <v>865394</v>
      </c>
    </row>
    <row spans="1:3" r="25">
      <c s="4" r="A25" t="s">
        <v>53</v>
      </c>
      <c s="5" r="B25" t="n">
        <v>1411650</v>
      </c>
      <c s="5" r="C25" t="n">
        <v>1411650</v>
      </c>
    </row>
    <row spans="1:3" r="26">
      <c s="4" r="A26" t="s">
        <v>54</v>
      </c>
      <c s="5" r="B26" t="n">
        <v>6710799</v>
      </c>
      <c s="5" r="C26" t="n">
        <v>5862244</v>
      </c>
    </row>
    <row spans="1:3" r="27">
      <c s="4" r="A27" t="s">
        <v>55</v>
      </c>
      <c s="7" r="B27" t="n">
        <v>6710799</v>
      </c>
      <c s="7" r="C27" t="n">
        <v>5862244</v>
      </c>
    </row>
    <row spans="1:3" r="28">
      <c s="4" r="A28" t="s">
        <v>56</v>
      </c>
    </row>
    <row spans="1:3" r="29">
      <c s="3" r="A29" t="s">
        <v>57</v>
      </c>
    </row>
    <row spans="1:3" r="30">
      <c s="4" r="A30" t="s">
        <v>58</v>
      </c>
    </row>
    <row spans="1:3" r="31">
      <c s="4" r="A31" t="s">
        <v>59</v>
      </c>
      <c s="7" r="B31" t="n">
        <v>61549</v>
      </c>
      <c s="7" r="C31" t="n">
        <v>57738</v>
      </c>
    </row>
    <row spans="1:3" r="32">
      <c s="4" r="A32" t="s">
        <v>60</v>
      </c>
      <c s="5" r="B32" t="n">
        <v>15917121</v>
      </c>
      <c s="5" r="C32" t="n">
        <v>13517159</v>
      </c>
    </row>
    <row spans="1:3" r="33">
      <c s="4" r="A33" t="s">
        <v>61</v>
      </c>
      <c s="5" r="B33" t="n">
        <v>-21429972</v>
      </c>
      <c s="5" r="C33" t="n">
        <v>-18625226</v>
      </c>
    </row>
    <row spans="1:3" r="34">
      <c s="4" r="A34" t="s">
        <v>62</v>
      </c>
      <c s="5" r="B34" t="n">
        <v>-5451302</v>
      </c>
      <c s="5" r="C34" t="n">
        <v>-5050329</v>
      </c>
    </row>
    <row spans="1:3" r="35">
      <c s="4" r="A35" t="s">
        <v>63</v>
      </c>
      <c s="7" r="B35" t="n">
        <v>1259497</v>
      </c>
      <c s="7" r="C35" t="n">
        <v>811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15</v>
      </c>
      <c s="2" r="B1" t="s">
        <v>76</v>
      </c>
    </row>
    <row spans="1:2" r="2">
      <c s="2" r="B2" t="s">
        <v>28</v>
      </c>
    </row>
    <row spans="1:2" r="3">
      <c s="3" r="A3" t="s">
        <v>212</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0</v>
      </c>
      <c s="2" r="B1" t="s">
        <v>76</v>
      </c>
    </row>
    <row spans="1:2" r="2">
      <c s="2" r="B2" t="s">
        <v>28</v>
      </c>
    </row>
    <row spans="1:2" r="3">
      <c s="3" r="A3" t="s">
        <v>212</v>
      </c>
    </row>
    <row spans="1:2" r="4">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23</v>
      </c>
      <c s="2" r="B1" t="s">
        <v>224</v>
      </c>
    </row>
    <row spans="1:2" r="2">
      <c s="3" r="A2" t="s">
        <v>225</v>
      </c>
    </row>
    <row spans="1:2" r="3">
      <c s="4" r="A3" t="s">
        <v>226</v>
      </c>
      <c s="5" r="B3" t="n">
        <v>105069</v>
      </c>
    </row>
    <row spans="1:2" r="4">
      <c s="4" r="A4" t="s">
        <v>227</v>
      </c>
      <c s="5" r="B4" t="n">
        <v>11329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228</v>
      </c>
      <c s="2" r="B1" t="s">
        <v>75</v>
      </c>
      <c s="2" r="D1" t="s">
        <v>76</v>
      </c>
    </row>
    <row spans="1:6" r="2">
      <c s="2" r="B2" t="s">
        <v>28</v>
      </c>
      <c s="2" r="C2" t="s">
        <v>77</v>
      </c>
      <c s="2" r="D2" t="s">
        <v>28</v>
      </c>
      <c s="2" r="E2" t="s">
        <v>77</v>
      </c>
      <c s="2" r="F2" t="s">
        <v>29</v>
      </c>
    </row>
    <row spans="1:6" r="3">
      <c s="3" r="A3" t="s">
        <v>229</v>
      </c>
    </row>
    <row spans="1:6" r="4">
      <c s="4" r="A4" t="s">
        <v>230</v>
      </c>
      <c s="7" r="B4" t="n">
        <v>-2052322</v>
      </c>
      <c s="7" r="C4" t="n">
        <v>-141193</v>
      </c>
      <c s="7" r="D4" t="n">
        <v>-2804746</v>
      </c>
      <c s="7" r="E4" t="n">
        <v>-521408</v>
      </c>
    </row>
    <row spans="1:6" r="5">
      <c s="4" r="A5" t="s">
        <v>91</v>
      </c>
      <c s="5" r="D5" t="n">
        <v>1578816</v>
      </c>
    </row>
    <row spans="1:6" r="6">
      <c s="4" r="A6" t="s">
        <v>231</v>
      </c>
      <c s="5" r="D6" t="n">
        <v>-535444</v>
      </c>
      <c s="7" r="E6" t="n">
        <v>-407460</v>
      </c>
    </row>
    <row spans="1:6" r="7">
      <c s="4" r="A7" t="s">
        <v>232</v>
      </c>
      <c s="5" r="B7" t="n">
        <v>5547389</v>
      </c>
      <c s="5" r="D7" t="n">
        <v>5547389</v>
      </c>
    </row>
    <row spans="1:6" r="8">
      <c s="4" r="A8" t="s">
        <v>233</v>
      </c>
      <c s="5" r="B8" t="n">
        <v>-5451302</v>
      </c>
      <c s="5" r="D8" t="n">
        <v>-5451302</v>
      </c>
      <c s="7" r="F8" t="n">
        <v>-5050329</v>
      </c>
    </row>
    <row spans="1:6" r="9">
      <c s="4" r="A9" t="s">
        <v>61</v>
      </c>
      <c s="7" r="B9" t="n">
        <v>-21429972</v>
      </c>
      <c s="7" r="D9" t="n">
        <v>-21429972</v>
      </c>
      <c s="7" r="F9" t="n">
        <v>-186252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234</v>
      </c>
      <c s="2" r="B1" t="s">
        <v>28</v>
      </c>
      <c s="2" r="C1" t="s">
        <v>235</v>
      </c>
      <c s="2" r="D1" t="s">
        <v>29</v>
      </c>
    </row>
    <row spans="1:4" r="2">
      <c s="3" r="A2" t="s">
        <v>159</v>
      </c>
    </row>
    <row spans="1:4" r="3">
      <c s="4" r="A3" t="s">
        <v>236</v>
      </c>
      <c s="7" r="B3" t="n">
        <v>40333</v>
      </c>
      <c s="7" r="C3" t="n">
        <v>40000</v>
      </c>
    </row>
    <row spans="1:4" r="4">
      <c s="4" r="A4" t="s">
        <v>237</v>
      </c>
      <c s="4" r="B4" t="s">
        <v>238</v>
      </c>
    </row>
    <row spans="1:4" r="5">
      <c s="4" r="A5" t="s">
        <v>239</v>
      </c>
      <c s="7" r="B5" t="n">
        <v>403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35</v>
      </c>
      <c s="2" r="C1" t="s">
        <v>241</v>
      </c>
    </row>
    <row spans="1:3" r="2">
      <c s="3" r="A2" t="s">
        <v>242</v>
      </c>
    </row>
    <row spans="1:3" r="3">
      <c s="4" r="A3" t="s">
        <v>243</v>
      </c>
      <c s="7" r="C3" t="n">
        <v>111548</v>
      </c>
    </row>
    <row spans="1:3" r="4">
      <c s="4" r="A4" t="s">
        <v>244</v>
      </c>
      <c s="4" r="C4" t="s">
        <v>245</v>
      </c>
    </row>
    <row spans="1:3" r="5">
      <c s="4" r="A5" t="s">
        <v>246</v>
      </c>
      <c s="7" r="C5" t="n">
        <v>9803</v>
      </c>
    </row>
    <row spans="1:3" r="6">
      <c s="4" r="A6" t="s">
        <v>243</v>
      </c>
      <c s="7" r="B6" t="n">
        <v>65000</v>
      </c>
    </row>
    <row spans="1:3" r="7">
      <c s="4" r="A7" t="s">
        <v>244</v>
      </c>
      <c s="4" r="B7" t="s">
        <v>247</v>
      </c>
    </row>
    <row spans="1:3" r="8">
      <c s="4" r="A8" t="s">
        <v>246</v>
      </c>
      <c s="7" r="B8" t="n">
        <v>57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s="1" r="A1" t="s">
        <v>248</v>
      </c>
      <c s="2" r="B1" t="s">
        <v>249</v>
      </c>
    </row>
    <row spans="1:2" r="2">
      <c s="3" r="A2" t="s">
        <v>250</v>
      </c>
    </row>
    <row spans="1:2" r="3">
      <c s="4" r="A3" t="s">
        <v>251</v>
      </c>
      <c s="7" r="B3" t="n">
        <v>362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252</v>
      </c>
      <c s="2" r="B1" t="s">
        <v>235</v>
      </c>
      <c s="2" r="C1" t="s">
        <v>29</v>
      </c>
      <c s="2" r="D1" t="s">
        <v>253</v>
      </c>
    </row>
    <row spans="1:4" r="2">
      <c s="3" r="A2" t="s">
        <v>254</v>
      </c>
    </row>
    <row spans="1:4" r="3">
      <c s="4" r="A3" t="s">
        <v>255</v>
      </c>
      <c s="7" r="D3" t="n">
        <v>7000000</v>
      </c>
    </row>
    <row spans="1:4" r="4">
      <c s="4" r="A4" t="s">
        <v>256</v>
      </c>
      <c s="5" r="B4" t="n">
        <v>60000000</v>
      </c>
    </row>
    <row spans="1:4" r="5">
      <c s="4" r="A5" t="s">
        <v>257</v>
      </c>
      <c s="7" r="B5" t="n">
        <v>19350000</v>
      </c>
    </row>
    <row spans="1:4" r="6">
      <c s="4" r="A6" t="s">
        <v>258</v>
      </c>
      <c s="4" r="B6" t="s">
        <v>259</v>
      </c>
    </row>
    <row spans="1:4" r="7">
      <c s="4" r="A7" t="s">
        <v>260</v>
      </c>
      <c s="7" r="B7" t="n">
        <v>393929</v>
      </c>
    </row>
    <row spans="1:4" r="8">
      <c s="4" r="A8" t="s">
        <v>261</v>
      </c>
      <c s="5" r="B8" t="n">
        <v>1578816</v>
      </c>
    </row>
    <row spans="1:4" r="9">
      <c s="4" r="A9" t="s">
        <v>262</v>
      </c>
      <c s="5" r="B9" t="n">
        <v>165000</v>
      </c>
    </row>
    <row spans="1:4" r="10">
      <c s="4" r="A10" t="s">
        <v>263</v>
      </c>
      <c s="5" r="B10" t="n">
        <v>250000</v>
      </c>
    </row>
    <row spans="1:4" r="11">
      <c s="4" r="A11" t="s">
        <v>264</v>
      </c>
      <c s="7" r="B11" t="n">
        <v>1163816</v>
      </c>
    </row>
    <row spans="1:4" r="12">
      <c s="4" r="A12" t="s">
        <v>265</v>
      </c>
      <c s="5" r="B12" t="n">
        <v>1246870</v>
      </c>
    </row>
    <row spans="1:4" r="13">
      <c s="4" r="A13" t="s">
        <v>266</v>
      </c>
      <c s="7" r="C13" t="n">
        <v>367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r="A1" t="s">
        <v>267</v>
      </c>
      <c s="2" r="B1" t="s">
        <v>268</v>
      </c>
      <c s="2" r="C1" t="s">
        <v>269</v>
      </c>
      <c s="2" r="D1" t="s">
        <v>270</v>
      </c>
      <c s="2" r="E1" t="s">
        <v>271</v>
      </c>
    </row>
    <row spans="1:5" r="2">
      <c s="3" r="A2" t="s">
        <v>177</v>
      </c>
    </row>
    <row spans="1:5" r="3">
      <c s="4" r="A3" t="s">
        <v>272</v>
      </c>
      <c s="7" r="C3" t="n">
        <v>150068</v>
      </c>
      <c s="7" r="D3" t="n">
        <v>20000</v>
      </c>
      <c s="7" r="E3" t="n">
        <v>50000</v>
      </c>
    </row>
    <row spans="1:5" r="4">
      <c s="4" r="A4" t="s">
        <v>273</v>
      </c>
      <c s="7" r="C4" t="n">
        <v>14932</v>
      </c>
      <c s="5" r="D4" t="n">
        <v>10769</v>
      </c>
      <c s="7" r="E4" t="n">
        <v>13975</v>
      </c>
    </row>
    <row spans="1:5" r="5">
      <c s="4" r="A5" t="s">
        <v>274</v>
      </c>
      <c s="7" r="B5" t="n">
        <v>10000</v>
      </c>
      <c s="7" r="D5" t="n">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76</v>
      </c>
    </row>
    <row spans="1:3" r="2">
      <c s="2" r="B2" t="s">
        <v>28</v>
      </c>
      <c s="2" r="C2" t="s">
        <v>77</v>
      </c>
    </row>
    <row spans="1:3" r="3">
      <c s="3" r="A3" t="s">
        <v>78</v>
      </c>
    </row>
    <row spans="1:3" r="4">
      <c s="4" r="A4" t="s">
        <v>276</v>
      </c>
      <c s="10" r="B4" t="n">
        <v>0.42</v>
      </c>
      <c s="10" r="C4" t="n">
        <v>0.62</v>
      </c>
    </row>
    <row spans="1:3" r="5">
      <c s="4" r="A5" t="s">
        <v>277</v>
      </c>
      <c s="10" r="B5" t="n">
        <v>0.2</v>
      </c>
      <c s="10" r="C5" t="n">
        <v>0.19</v>
      </c>
    </row>
    <row spans="1:3" r="6">
      <c s="4" r="A6" t="s">
        <v>278</v>
      </c>
      <c s="10" r="B6" t="n">
        <v>0.19</v>
      </c>
    </row>
    <row spans="1:3" r="7">
      <c s="3" r="A7" t="s">
        <v>279</v>
      </c>
    </row>
    <row spans="1:3" r="8">
      <c s="4" r="A8" t="s">
        <v>276</v>
      </c>
      <c s="10" r="B8" t="n">
        <v>0.43</v>
      </c>
      <c s="10" r="C8" t="n">
        <v>0.52</v>
      </c>
    </row>
    <row spans="1:3" r="9">
      <c s="4" r="A9" t="s">
        <v>277</v>
      </c>
      <c s="10" r="B9" t="n">
        <v>0.28</v>
      </c>
      <c s="10" r="C9" t="n">
        <v>0.18</v>
      </c>
    </row>
    <row spans="1:3" r="10">
      <c s="4" r="A10" t="s">
        <v>278</v>
      </c>
      <c s="10" r="C10" t="n">
        <v>0.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4</v>
      </c>
      <c s="2" r="B1" t="s">
        <v>28</v>
      </c>
      <c s="2" r="C1" t="s">
        <v>29</v>
      </c>
    </row>
    <row spans="1:3" r="2">
      <c s="3" r="A2" t="s">
        <v>65</v>
      </c>
    </row>
    <row spans="1:3" r="3">
      <c s="4" r="A3" t="s">
        <v>66</v>
      </c>
      <c s="4" r="B3" t="s">
        <v>67</v>
      </c>
      <c s="8" r="C3" t="n">
        <v>0.001</v>
      </c>
    </row>
    <row spans="1:3" r="4">
      <c s="4" r="A4" t="s">
        <v>68</v>
      </c>
      <c s="5" r="B4" t="n">
        <v>10000000</v>
      </c>
      <c s="5" r="C4" t="n">
        <v>10000000</v>
      </c>
    </row>
    <row spans="1:3" r="5">
      <c s="4" r="A5" t="s">
        <v>69</v>
      </c>
      <c s="5" r="B5" t="n">
        <v>0</v>
      </c>
      <c s="5" r="C5" t="n">
        <v>0</v>
      </c>
    </row>
    <row spans="1:3" r="6">
      <c s="4" r="A6" t="s">
        <v>70</v>
      </c>
      <c s="5" r="B6" t="n">
        <v>0</v>
      </c>
      <c s="5" r="C6" t="n">
        <v>0</v>
      </c>
    </row>
    <row spans="1:3" r="7">
      <c s="4" r="A7" t="s">
        <v>71</v>
      </c>
      <c s="5" r="B7" t="n">
        <v>500000000</v>
      </c>
      <c s="5" r="C7" t="n">
        <v>500000000</v>
      </c>
    </row>
    <row spans="1:3" r="8">
      <c s="4" r="A8" t="s">
        <v>72</v>
      </c>
      <c s="5" r="B8" t="n">
        <v>61548712</v>
      </c>
      <c s="5" r="C8" t="n">
        <v>57738209</v>
      </c>
    </row>
    <row spans="1:3" r="9">
      <c s="4" r="A9" t="s">
        <v>73</v>
      </c>
      <c s="5" r="B9" t="n">
        <v>61548712</v>
      </c>
      <c s="5" r="C9" t="n">
        <v>57738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75</v>
      </c>
    </row>
    <row spans="1:3" r="2">
      <c s="2" r="B2" t="s">
        <v>281</v>
      </c>
      <c s="2" r="C2" t="s">
        <v>282</v>
      </c>
    </row>
    <row spans="1:3" r="3">
      <c s="4" r="A3" t="s">
        <v>283</v>
      </c>
    </row>
    <row spans="1:3" r="4">
      <c s="3" r="A4" t="s">
        <v>284</v>
      </c>
    </row>
    <row spans="1:3" r="5">
      <c s="4" r="A5" t="s">
        <v>79</v>
      </c>
      <c s="7" r="B5" t="n">
        <v>504969</v>
      </c>
      <c s="7" r="C5" t="n">
        <v>480747</v>
      </c>
    </row>
    <row spans="1:3" r="6">
      <c s="4" r="A6" t="s">
        <v>80</v>
      </c>
      <c s="5" r="B6" t="n">
        <v>597126</v>
      </c>
      <c s="5" r="C6" t="n">
        <v>579676</v>
      </c>
    </row>
    <row spans="1:3" r="7">
      <c s="4" r="A7" t="s">
        <v>285</v>
      </c>
      <c s="5" r="B7" t="n">
        <v>1102095</v>
      </c>
      <c s="5" r="C7" t="n">
        <v>1060423</v>
      </c>
    </row>
    <row spans="1:3" r="8">
      <c s="3" r="A8" t="s">
        <v>286</v>
      </c>
    </row>
    <row spans="1:3" r="9">
      <c s="4" r="A9" t="s">
        <v>79</v>
      </c>
      <c s="5" r="B9" t="n">
        <v>261087</v>
      </c>
      <c s="5" r="C9" t="n">
        <v>312333</v>
      </c>
    </row>
    <row spans="1:3" r="10">
      <c s="4" r="A10" t="s">
        <v>80</v>
      </c>
      <c s="5" r="B10" t="n">
        <v>135590</v>
      </c>
      <c s="5" r="C10" t="n">
        <v>132219</v>
      </c>
    </row>
    <row spans="1:3" r="11">
      <c s="4" r="A11" t="s">
        <v>287</v>
      </c>
      <c s="5" r="B11" t="n">
        <v>396677</v>
      </c>
      <c s="5" r="C11" t="n">
        <v>444552</v>
      </c>
    </row>
    <row spans="1:3" r="12">
      <c s="4" r="A12" t="s">
        <v>288</v>
      </c>
      <c s="5" r="B12" t="n">
        <v>705418</v>
      </c>
      <c s="5" r="C12" t="n">
        <v>615871</v>
      </c>
    </row>
    <row spans="1:3" r="13">
      <c s="3" r="A13" t="s">
        <v>289</v>
      </c>
    </row>
    <row spans="1:3" r="14">
      <c s="4" r="A14" t="s">
        <v>86</v>
      </c>
      <c s="5" r="B14" t="n">
        <v>59329</v>
      </c>
      <c s="5" r="C14" t="n">
        <v>67549</v>
      </c>
    </row>
    <row spans="1:3" r="15">
      <c s="4" r="A15" t="s">
        <v>87</v>
      </c>
      <c s="5" r="B15" t="n">
        <v>675683</v>
      </c>
      <c s="5" r="C15" t="n">
        <v>652014</v>
      </c>
    </row>
    <row spans="1:3" r="16">
      <c s="4" r="A16" t="s">
        <v>88</v>
      </c>
      <c s="5" r="B16" t="n">
        <v>49836</v>
      </c>
      <c s="5" r="C16" t="n">
        <v>51803</v>
      </c>
    </row>
    <row spans="1:3" r="17">
      <c s="4" r="A17" t="s">
        <v>290</v>
      </c>
      <c s="5" r="B17" t="n">
        <v>90305</v>
      </c>
      <c s="5" r="C17" t="n">
        <v>4225</v>
      </c>
    </row>
    <row spans="1:3" r="18">
      <c s="4" r="A18" t="s">
        <v>90</v>
      </c>
      <c s="5" r="B18" t="n">
        <v>194796</v>
      </c>
      <c s="5" r="C18" t="n">
        <v>194337</v>
      </c>
    </row>
    <row spans="1:3" r="19">
      <c s="4" r="A19" t="s">
        <v>92</v>
      </c>
      <c s="5" r="B19" t="n">
        <v>1069949</v>
      </c>
      <c s="5" r="C19" t="n">
        <v>969928</v>
      </c>
    </row>
    <row spans="1:3" r="20">
      <c s="4" r="A20" t="s">
        <v>291</v>
      </c>
      <c s="5" r="B20" t="n">
        <v>-364531</v>
      </c>
      <c s="5" r="C20" t="n">
        <v>-354057</v>
      </c>
    </row>
    <row spans="1:3" r="21">
      <c s="4" r="A21" t="s">
        <v>292</v>
      </c>
    </row>
    <row spans="1:3" r="22">
      <c s="3" r="A22" t="s">
        <v>284</v>
      </c>
    </row>
    <row spans="1:3" r="23">
      <c s="4" r="A23" t="s">
        <v>79</v>
      </c>
      <c s="5" r="B23" t="n">
        <v>504969</v>
      </c>
      <c s="5" r="C23" t="n">
        <v>480747</v>
      </c>
    </row>
    <row spans="1:3" r="24">
      <c s="4" r="A24" t="s">
        <v>80</v>
      </c>
      <c s="5" r="B24" t="n">
        <v>597126</v>
      </c>
      <c s="5" r="C24" t="n">
        <v>579676</v>
      </c>
    </row>
    <row spans="1:3" r="25">
      <c s="4" r="A25" t="s">
        <v>285</v>
      </c>
      <c s="5" r="B25" t="n">
        <v>1102095</v>
      </c>
      <c s="5" r="C25" t="n">
        <v>1060423</v>
      </c>
    </row>
    <row spans="1:3" r="26">
      <c s="3" r="A26" t="s">
        <v>286</v>
      </c>
    </row>
    <row spans="1:3" r="27">
      <c s="4" r="A27" t="s">
        <v>79</v>
      </c>
      <c s="5" r="B27" t="n">
        <v>334495</v>
      </c>
      <c s="5" r="C27" t="n">
        <v>385291</v>
      </c>
    </row>
    <row spans="1:3" r="28">
      <c s="4" r="A28" t="s">
        <v>80</v>
      </c>
      <c s="5" r="B28" t="n">
        <v>214395</v>
      </c>
      <c s="5" r="C28" t="n">
        <v>208752</v>
      </c>
    </row>
    <row spans="1:3" r="29">
      <c s="4" r="A29" t="s">
        <v>287</v>
      </c>
      <c s="5" r="B29" t="n">
        <v>548890</v>
      </c>
      <c s="5" r="C29" t="n">
        <v>594043</v>
      </c>
    </row>
    <row spans="1:3" r="30">
      <c s="4" r="A30" t="s">
        <v>288</v>
      </c>
      <c s="5" r="B30" t="n">
        <v>553205</v>
      </c>
      <c s="5" r="C30" t="n">
        <v>466380</v>
      </c>
    </row>
    <row spans="1:3" r="31">
      <c s="3" r="A31" t="s">
        <v>289</v>
      </c>
    </row>
    <row spans="1:3" r="32">
      <c s="4" r="A32" t="s">
        <v>86</v>
      </c>
      <c s="5" r="B32" t="n">
        <v>59329</v>
      </c>
      <c s="5" r="C32" t="n">
        <v>67549</v>
      </c>
    </row>
    <row spans="1:3" r="33">
      <c s="4" r="A33" t="s">
        <v>87</v>
      </c>
      <c s="5" r="B33" t="n">
        <v>589627</v>
      </c>
      <c s="5" r="C33" t="n">
        <v>563327</v>
      </c>
    </row>
    <row spans="1:3" r="34">
      <c s="4" r="A34" t="s">
        <v>88</v>
      </c>
      <c s="5" r="B34" t="n">
        <v>49836</v>
      </c>
      <c s="5" r="C34" t="n">
        <v>51803</v>
      </c>
    </row>
    <row spans="1:3" r="35">
      <c s="4" r="A35" t="s">
        <v>290</v>
      </c>
      <c s="5" r="B35" t="n">
        <v>90305</v>
      </c>
      <c s="5" r="C35" t="n">
        <v>4225</v>
      </c>
    </row>
    <row spans="1:3" r="36">
      <c s="4" r="A36" t="s">
        <v>90</v>
      </c>
      <c s="5" r="B36" t="n">
        <v>128639</v>
      </c>
      <c s="5" r="C36" t="n">
        <v>133533</v>
      </c>
    </row>
    <row spans="1:3" r="37">
      <c s="4" r="A37" t="s">
        <v>92</v>
      </c>
      <c s="5" r="B37" t="n">
        <v>917736</v>
      </c>
      <c s="5" r="C37" t="n">
        <v>820437</v>
      </c>
    </row>
    <row spans="1:3" r="38">
      <c s="4" r="A38" t="s">
        <v>291</v>
      </c>
      <c s="7" r="B38" t="n">
        <v>-364531</v>
      </c>
      <c s="7" r="C38" t="n">
        <v>-3540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93</v>
      </c>
      <c s="2" r="B1" t="s">
        <v>249</v>
      </c>
      <c s="2" r="C1" t="s">
        <v>294</v>
      </c>
    </row>
    <row spans="1:3" r="2">
      <c s="3" r="A2" t="s">
        <v>212</v>
      </c>
    </row>
    <row spans="1:3" r="3">
      <c s="4" r="A3" t="s">
        <v>295</v>
      </c>
      <c s="7" r="B3" t="n">
        <v>3645</v>
      </c>
      <c s="7" r="C3" t="n">
        <v>8892</v>
      </c>
    </row>
    <row spans="1:3" r="4">
      <c s="4" r="A4" t="s">
        <v>296</v>
      </c>
      <c s="11" r="B4" t="n">
        <v>0.09950000000000001</v>
      </c>
      <c s="11" r="C4" t="n">
        <v>0.09950000000000001</v>
      </c>
    </row>
    <row spans="1:3" r="5">
      <c s="4" r="A5" t="s">
        <v>297</v>
      </c>
      <c s="7" r="B5" t="n">
        <v>2978</v>
      </c>
      <c s="7" r="C5" t="n">
        <v>20376</v>
      </c>
    </row>
    <row spans="1:3" r="6">
      <c s="4" r="A6" t="s">
        <v>298</v>
      </c>
      <c s="11" r="B6" t="n">
        <v>0.0925</v>
      </c>
      <c s="11" r="C6" t="n">
        <v>0.0925</v>
      </c>
    </row>
    <row spans="1:3" r="7">
      <c s="4" r="A7" t="s">
        <v>299</v>
      </c>
      <c s="7" r="C7" t="n">
        <v>3787</v>
      </c>
    </row>
    <row spans="1:3" r="8">
      <c s="4" r="A8" t="s">
        <v>300</v>
      </c>
      <c s="11" r="C8" t="n">
        <v>0.1348</v>
      </c>
    </row>
    <row spans="1:3" r="9">
      <c s="4" r="A9" t="s">
        <v>301</v>
      </c>
      <c s="7" r="B9" t="n">
        <v>56359</v>
      </c>
    </row>
    <row spans="1:3" r="10">
      <c s="4" r="A10" t="s">
        <v>302</v>
      </c>
      <c s="11" r="B10" t="n">
        <v>0.0866</v>
      </c>
    </row>
    <row spans="1:3" r="11">
      <c s="4" r="A11" t="s">
        <v>303</v>
      </c>
      <c s="7" r="B11" t="n">
        <v>44684</v>
      </c>
    </row>
    <row spans="1:3" r="12">
      <c s="4" r="A12" t="s">
        <v>304</v>
      </c>
      <c s="11" r="B12" t="n">
        <v>0.08989999999999999</v>
      </c>
    </row>
    <row spans="1:3" r="13">
      <c s="4" r="A13" t="s">
        <v>305</v>
      </c>
      <c s="7" r="B13" t="n">
        <v>107666</v>
      </c>
      <c s="7" r="C13" t="n">
        <v>330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spans="1:2" r="1">
      <c s="1" r="A1" t="s">
        <v>306</v>
      </c>
      <c s="2" r="B1" t="s">
        <v>307</v>
      </c>
    </row>
    <row spans="1:2" r="2">
      <c s="3" r="A2" t="s">
        <v>308</v>
      </c>
    </row>
    <row spans="1:2" r="3">
      <c s="4" r="A3" t="s">
        <v>31</v>
      </c>
      <c s="7" r="B3" t="n">
        <v>1347</v>
      </c>
    </row>
    <row spans="1:2" r="4">
      <c s="4" r="A4" t="s">
        <v>309</v>
      </c>
      <c s="5" r="B4" t="n">
        <v>165000</v>
      </c>
    </row>
    <row spans="1:2" r="5">
      <c s="4" r="A5" t="s">
        <v>310</v>
      </c>
      <c s="5" r="B5" t="n">
        <v>250000</v>
      </c>
    </row>
    <row spans="1:2" r="6">
      <c s="4" r="A6" t="s">
        <v>311</v>
      </c>
      <c s="5" r="B6" t="n">
        <v>1163816</v>
      </c>
    </row>
    <row spans="1:2" r="7">
      <c s="4" r="A7" t="s">
        <v>312</v>
      </c>
      <c s="5" r="B7" t="n">
        <v>1580163</v>
      </c>
    </row>
    <row spans="1:2" r="8">
      <c s="3" r="A8" t="s">
        <v>313</v>
      </c>
    </row>
    <row spans="1:2" r="9">
      <c s="4" r="A9" t="s">
        <v>42</v>
      </c>
      <c s="5" r="B9" t="n">
        <v>216461</v>
      </c>
    </row>
    <row spans="1:2" r="10">
      <c s="4" r="A10" t="s">
        <v>314</v>
      </c>
      <c s="5" r="B10" t="n">
        <v>748426</v>
      </c>
    </row>
    <row spans="1:2" r="11">
      <c s="4" r="A11" t="s">
        <v>50</v>
      </c>
      <c s="5" r="B11" t="n">
        <v>35275</v>
      </c>
    </row>
    <row spans="1:2" r="12">
      <c s="4" r="A12" t="s">
        <v>315</v>
      </c>
      <c s="5" r="B12" t="n">
        <v>184263</v>
      </c>
    </row>
    <row spans="1:2" r="13">
      <c s="4" r="A13" t="s">
        <v>52</v>
      </c>
      <c s="5" r="B13" t="n">
        <v>1809</v>
      </c>
    </row>
    <row spans="1:2" r="14">
      <c s="4" r="A14" t="s">
        <v>316</v>
      </c>
      <c s="5" r="B14" t="n">
        <v>1186234</v>
      </c>
    </row>
    <row spans="1:2" r="15">
      <c s="4" r="A15" t="s">
        <v>260</v>
      </c>
      <c s="7" r="B15" t="n">
        <v>3939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7</v>
      </c>
      <c s="2" r="B1" t="s">
        <v>75</v>
      </c>
      <c s="2" r="C1" t="s">
        <v>318</v>
      </c>
    </row>
    <row spans="1:3" r="2">
      <c s="2" r="B2" t="s">
        <v>28</v>
      </c>
      <c s="2" r="C2" t="s">
        <v>29</v>
      </c>
    </row>
    <row spans="1:3" r="3">
      <c s="3" r="A3" t="s">
        <v>212</v>
      </c>
    </row>
    <row spans="1:3" r="4">
      <c s="4" r="A4" t="s">
        <v>319</v>
      </c>
      <c s="7" r="B4" t="n">
        <v>1107166</v>
      </c>
      <c s="7" r="C4" t="n">
        <v>4603768</v>
      </c>
    </row>
    <row spans="1:3" r="5">
      <c s="4" r="A5" t="s">
        <v>109</v>
      </c>
      <c s="7" r="B5" t="n">
        <v>-1338399</v>
      </c>
      <c s="7" r="C5" t="n">
        <v>-3049378</v>
      </c>
    </row>
    <row spans="1:3" r="6">
      <c s="4" r="A6" t="s">
        <v>320</v>
      </c>
      <c s="4" r="B6" t="s">
        <v>321</v>
      </c>
      <c s="4" r="C6"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9"/>
  </cols>
  <sheetData>
    <row spans="1:2" r="1">
      <c s="1" r="A1" t="s">
        <v>323</v>
      </c>
      <c s="2" r="B1" t="s">
        <v>1</v>
      </c>
    </row>
    <row spans="1:2" r="2">
      <c s="3" r="A2" t="s">
        <v>324</v>
      </c>
    </row>
    <row spans="1:2" r="3">
      <c s="4" r="A3" t="s">
        <v>325</v>
      </c>
      <c s="5" r="B3" t="n">
        <v>55944</v>
      </c>
    </row>
    <row spans="1:2" r="4">
      <c s="4" r="A4" t="s">
        <v>326</v>
      </c>
      <c s="4" r="B4" t="s">
        <v>327</v>
      </c>
    </row>
    <row spans="1:2" r="5">
      <c s="4" r="A5" t="s">
        <v>328</v>
      </c>
      <c s="5" r="B5" t="n">
        <v>-33750</v>
      </c>
    </row>
    <row spans="1:2" r="6">
      <c s="4" r="A6" t="s">
        <v>329</v>
      </c>
      <c s="9" r="B6" t="n">
        <v>5.94</v>
      </c>
    </row>
    <row spans="1:2" r="7">
      <c s="4" r="A7" t="s">
        <v>330</v>
      </c>
      <c s="5" r="B7" t="n">
        <v>105069</v>
      </c>
    </row>
    <row spans="1:2" r="8">
      <c s="4" r="A8" t="s">
        <v>331</v>
      </c>
      <c s="9" r="B8" t="n">
        <v>3.44</v>
      </c>
    </row>
    <row spans="1:2" r="9">
      <c s="4" r="A9" t="s">
        <v>332</v>
      </c>
      <c s="5" r="B9" t="n">
        <v>105069</v>
      </c>
    </row>
    <row spans="1:2" r="10">
      <c s="4" r="A10" t="s">
        <v>333</v>
      </c>
      <c s="9" r="B10" t="n">
        <v>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34</v>
      </c>
      <c s="2" r="B1" t="s">
        <v>335</v>
      </c>
      <c s="2" r="C1" t="s">
        <v>336</v>
      </c>
    </row>
    <row spans="1:3" r="2">
      <c s="3" r="A2" t="s">
        <v>337</v>
      </c>
    </row>
    <row spans="1:3" r="3">
      <c s="4" r="A3" t="s">
        <v>338</v>
      </c>
      <c s="7" r="B3" t="n">
        <v>65000</v>
      </c>
      <c s="7" r="C3" t="n">
        <v>65000</v>
      </c>
    </row>
    <row spans="1:3" r="4">
      <c s="4" r="A4" t="s">
        <v>339</v>
      </c>
      <c s="11" r="B4" t="n">
        <v>0.0075</v>
      </c>
      <c s="11" r="C4" t="n">
        <v>0.0075</v>
      </c>
    </row>
    <row spans="1:3" r="5">
      <c s="4" r="A5" t="s">
        <v>340</v>
      </c>
      <c s="7" r="B5" t="n">
        <v>15000</v>
      </c>
    </row>
    <row spans="1:3" r="6">
      <c s="4" r="A6" t="s">
        <v>341</v>
      </c>
      <c s="12" r="B6" t="n">
        <v>0.015</v>
      </c>
    </row>
    <row spans="1:3" r="7">
      <c s="4" r="A7" t="s">
        <v>342</v>
      </c>
      <c s="7" r="B7" t="n">
        <v>247264</v>
      </c>
    </row>
    <row spans="1:3" r="8">
      <c s="4" r="A8" t="s">
        <v>343</v>
      </c>
      <c s="12" r="B8" t="n">
        <v>0.025</v>
      </c>
    </row>
    <row spans="1:3" r="9">
      <c s="4" r="A9" t="s">
        <v>344</v>
      </c>
      <c s="7" r="B9" t="n">
        <v>27000</v>
      </c>
      <c s="7" r="C9" t="n">
        <v>10000</v>
      </c>
    </row>
    <row spans="1:3" r="10">
      <c s="4" r="A10" t="s">
        <v>341</v>
      </c>
      <c s="11" r="B10" t="n">
        <v>0.0067</v>
      </c>
      <c s="11" r="C10" t="n">
        <v>0.0067</v>
      </c>
    </row>
    <row spans="1:3" r="11">
      <c s="4" r="A11" t="s">
        <v>345</v>
      </c>
      <c s="7" r="B11" t="n">
        <v>28263</v>
      </c>
    </row>
    <row spans="1:3" r="12">
      <c s="4" r="A12" t="s">
        <v>346</v>
      </c>
    </row>
    <row spans="1:3" r="13">
      <c s="4" r="A13" t="s">
        <v>347</v>
      </c>
      <c s="7" r="B13" t="n">
        <v>11209</v>
      </c>
    </row>
    <row spans="1:3" r="14">
      <c s="4" r="A14" t="s">
        <v>348</v>
      </c>
      <c s="12" r="B14" t="n">
        <v>0.025</v>
      </c>
    </row>
    <row spans="1:3" r="15">
      <c s="4" r="A15" t="s">
        <v>349</v>
      </c>
      <c s="7" r="B15" t="n">
        <v>100000</v>
      </c>
    </row>
    <row spans="1:3" r="16">
      <c s="4" r="A16" t="s">
        <v>350</v>
      </c>
      <c s="12" r="B16" t="n">
        <v>0.01</v>
      </c>
    </row>
    <row spans="1:3" r="17">
      <c s="4" r="A17" t="s">
        <v>351</v>
      </c>
      <c s="7" r="B17" t="n">
        <v>7841</v>
      </c>
    </row>
    <row spans="1:3" r="18">
      <c s="4" r="A18" t="s">
        <v>352</v>
      </c>
    </row>
    <row spans="1:3" r="19">
      <c s="4" r="A19" t="s">
        <v>353</v>
      </c>
      <c s="7" r="B19" t="n">
        <v>857</v>
      </c>
    </row>
    <row spans="1:3" r="20">
      <c s="4" r="A20" t="s">
        <v>354</v>
      </c>
    </row>
    <row spans="1:3" r="21">
      <c s="4" r="A21" t="s">
        <v>355</v>
      </c>
      <c s="7" r="B21" t="n">
        <v>310000</v>
      </c>
    </row>
    <row spans="1:3" r="22">
      <c s="4" r="A22" t="s">
        <v>356</v>
      </c>
      <c s="11" r="B22" t="n">
        <v>0.005</v>
      </c>
    </row>
    <row spans="1:3" r="23">
      <c s="4" r="A23" t="s">
        <v>357</v>
      </c>
      <c s="7" r="B23" t="n">
        <v>812434</v>
      </c>
      <c s="7" r="C23" t="n">
        <v>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0"/>
  </cols>
  <sheetData>
    <row spans="1:2" r="1">
      <c s="1" r="A1" t="s">
        <v>358</v>
      </c>
      <c s="2" r="B1" t="s">
        <v>359</v>
      </c>
    </row>
    <row spans="1:2" r="2">
      <c s="3" r="A2" t="s">
        <v>156</v>
      </c>
    </row>
    <row spans="1:2" r="3">
      <c s="4" r="A3" t="s">
        <v>338</v>
      </c>
      <c s="7" r="B3" t="n">
        <v>24000</v>
      </c>
    </row>
    <row spans="1:2" r="4">
      <c s="4" r="A4" t="s">
        <v>339</v>
      </c>
    </row>
    <row spans="1:2" r="5">
      <c s="4" r="A5" t="s">
        <v>360</v>
      </c>
      <c s="7" r="B5" t="n">
        <v>-3815</v>
      </c>
    </row>
    <row spans="1:2" r="6">
      <c s="4" r="A6" t="s">
        <v>349</v>
      </c>
      <c s="7" r="B6" t="n">
        <v>50000</v>
      </c>
    </row>
    <row spans="1:2" r="7">
      <c s="4" r="A7" t="s">
        <v>350</v>
      </c>
      <c s="12" r="B7" t="n">
        <v>0.025</v>
      </c>
    </row>
    <row spans="1:2" r="8">
      <c s="4" r="A8" t="s">
        <v>361</v>
      </c>
      <c s="7" r="B8" t="n">
        <v>701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8</v>
      </c>
      <c s="2" r="C1" t="s">
        <v>29</v>
      </c>
    </row>
    <row spans="1:3" r="2">
      <c s="3" r="A2" t="s">
        <v>156</v>
      </c>
    </row>
    <row spans="1:3" r="3">
      <c s="4" r="A3" t="s">
        <v>363</v>
      </c>
      <c s="7" r="B3" t="n">
        <v>19108</v>
      </c>
      <c s="7" r="C3" t="n">
        <v>19108</v>
      </c>
    </row>
    <row spans="1:3" r="4">
      <c s="4" r="A4" t="s">
        <v>364</v>
      </c>
    </row>
    <row spans="1:3" r="5">
      <c s="4" r="A5" t="s">
        <v>365</v>
      </c>
    </row>
    <row spans="1:3" r="6">
      <c s="4" r="A6" t="s">
        <v>366</v>
      </c>
    </row>
    <row spans="1:3" r="7">
      <c s="4" r="A7" t="s">
        <v>367</v>
      </c>
    </row>
    <row spans="1:3" r="8">
      <c s="4" r="A8" t="s">
        <v>368</v>
      </c>
      <c s="7" r="B8" t="n">
        <v>50000</v>
      </c>
    </row>
    <row spans="1:3" r="9">
      <c s="4" r="A9" t="s">
        <v>369</v>
      </c>
    </row>
    <row spans="1:3" r="10">
      <c s="4" r="A10" t="s">
        <v>370</v>
      </c>
      <c s="7" r="B10" t="n">
        <v>50000</v>
      </c>
    </row>
    <row spans="1:3" r="11">
      <c s="4" r="A11" t="s">
        <v>371</v>
      </c>
      <c s="7" r="B11" t="n">
        <v>10000</v>
      </c>
    </row>
    <row spans="1:3" r="12">
      <c s="4" r="A12" t="s">
        <v>372</v>
      </c>
    </row>
    <row spans="1:3" r="13">
      <c s="4" r="A13" t="s">
        <v>338</v>
      </c>
      <c s="7" r="B13" t="n">
        <v>165000</v>
      </c>
    </row>
    <row spans="1:3" r="14">
      <c s="4" r="A14" t="s">
        <v>373</v>
      </c>
      <c s="7" r="B14" t="n">
        <v>-614</v>
      </c>
    </row>
    <row spans="1:3" r="15">
      <c s="4" r="A15" t="s">
        <v>374</v>
      </c>
    </row>
    <row spans="1:3" r="16">
      <c s="4" r="A16" t="s">
        <v>375</v>
      </c>
      <c s="7" r="B16" t="n">
        <v>164386</v>
      </c>
    </row>
    <row spans="1:3" r="17">
      <c s="4" r="A17" t="s">
        <v>376</v>
      </c>
    </row>
    <row spans="1:3" r="18">
      <c s="4" r="A18" t="s">
        <v>377</v>
      </c>
      <c s="7" r="B18" t="n">
        <v>115000</v>
      </c>
      <c s="7" r="C18" t="n">
        <v>1398370</v>
      </c>
    </row>
    <row spans="1:3" r="19">
      <c s="4" r="A19" t="s">
        <v>378</v>
      </c>
    </row>
    <row spans="1:3" r="20">
      <c s="4" r="A20" t="s">
        <v>379</v>
      </c>
      <c s="7" r="B20" t="n">
        <v>61923</v>
      </c>
      <c s="7" r="C20" t="n">
        <v>26736</v>
      </c>
    </row>
    <row spans="1:3" r="21">
      <c s="4" r="A21" t="s">
        <v>380</v>
      </c>
      <c s="7" r="B21" t="n">
        <v>176923</v>
      </c>
    </row>
    <row spans="1:3" r="22">
      <c s="4" r="A22" t="s">
        <v>381</v>
      </c>
      <c s="7" r="C22" t="n">
        <v>1425106</v>
      </c>
    </row>
    <row spans="1:3" r="23">
      <c s="4" r="A23" t="s">
        <v>338</v>
      </c>
      <c s="7" r="B23" t="n">
        <v>46975</v>
      </c>
    </row>
    <row spans="1:3" r="24">
      <c s="4" r="A24" t="s">
        <v>373</v>
      </c>
    </row>
    <row spans="1:3" r="25">
      <c s="4" r="A25" t="s">
        <v>374</v>
      </c>
      <c s="7" r="B25" t="n">
        <v>23488</v>
      </c>
    </row>
    <row spans="1:3" r="26">
      <c s="4" r="A26" t="s">
        <v>375</v>
      </c>
      <c s="7" r="B26" t="n">
        <v>70463</v>
      </c>
    </row>
    <row spans="1:3" r="27">
      <c s="4" r="A27" t="s">
        <v>376</v>
      </c>
    </row>
    <row spans="1:3" r="28">
      <c s="4" r="A28" t="s">
        <v>338</v>
      </c>
      <c s="7" r="B28" t="n">
        <v>40000</v>
      </c>
    </row>
    <row spans="1:3" r="29">
      <c s="4" r="A29" t="s">
        <v>373</v>
      </c>
      <c s="5" r="B29" t="n">
        <v>-30427</v>
      </c>
    </row>
    <row spans="1:3" r="30">
      <c s="4" r="A30" t="s">
        <v>374</v>
      </c>
      <c s="5" r="B30" t="n">
        <v>21538</v>
      </c>
    </row>
    <row spans="1:3" r="31">
      <c s="4" r="A31" t="s">
        <v>375</v>
      </c>
      <c s="7" r="B31" t="n">
        <v>31111</v>
      </c>
    </row>
    <row spans="1:3" r="32">
      <c s="4" r="A32" t="s">
        <v>376</v>
      </c>
    </row>
    <row spans="1:3" r="33">
      <c s="4" r="A33" t="s">
        <v>382</v>
      </c>
      <c s="7" r="B33" t="n">
        <v>436083</v>
      </c>
      <c s="7" r="C33" t="n">
        <v>1398370</v>
      </c>
    </row>
    <row spans="1:3" r="34">
      <c s="4" r="A34" t="s">
        <v>383</v>
      </c>
      <c s="5" r="B34" t="n">
        <v>-31041</v>
      </c>
    </row>
    <row spans="1:3" r="35">
      <c s="4" r="A35" t="s">
        <v>384</v>
      </c>
      <c s="5" r="B35" t="n">
        <v>156949</v>
      </c>
      <c s="7" r="C35" t="n">
        <v>26736</v>
      </c>
    </row>
    <row spans="1:3" r="36">
      <c s="4" r="A36" t="s">
        <v>385</v>
      </c>
      <c s="7" r="B36" t="n">
        <v>561991</v>
      </c>
    </row>
    <row spans="1:3" r="37">
      <c s="4" r="A37" t="s">
        <v>386</v>
      </c>
      <c s="7" r="C37" t="n">
        <v>14251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44"/>
    <col customWidth="1" max="3" min="3" width="10"/>
  </cols>
  <sheetData>
    <row spans="1:3" r="1">
      <c s="1" r="A1" t="s">
        <v>387</v>
      </c>
      <c s="1" r="B1" t="s">
        <v>388</v>
      </c>
      <c s="2" r="C1" t="s">
        <v>389</v>
      </c>
    </row>
    <row spans="1:3" r="2">
      <c s="4" r="A2" t="s">
        <v>390</v>
      </c>
      <c s="4" r="B2" t="s">
        <v>391</v>
      </c>
      <c s="4" r="C2" t="s">
        <v>67</v>
      </c>
    </row>
    <row spans="1:3" r="3">
      <c s="4" r="A3" t="s">
        <v>390</v>
      </c>
      <c s="4" r="B3" t="s">
        <v>391</v>
      </c>
      <c s="8" r="C3"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74</v>
      </c>
      <c s="2" r="B1" t="s">
        <v>75</v>
      </c>
      <c s="2" r="D1" t="s">
        <v>76</v>
      </c>
    </row>
    <row spans="1:5" r="2">
      <c s="2" r="B2" t="s">
        <v>28</v>
      </c>
      <c s="2" r="C2" t="s">
        <v>77</v>
      </c>
      <c s="2" r="D2" t="s">
        <v>28</v>
      </c>
      <c s="2" r="E2" t="s">
        <v>77</v>
      </c>
    </row>
    <row spans="1:5" r="3">
      <c s="3" r="A3" t="s">
        <v>78</v>
      </c>
    </row>
    <row spans="1:5" r="4">
      <c s="4" r="A4" t="s">
        <v>79</v>
      </c>
      <c s="7" r="B4" t="n">
        <v>1017855</v>
      </c>
      <c s="7" r="C4" t="n">
        <v>574487</v>
      </c>
      <c s="7" r="D4" t="n">
        <v>1522824</v>
      </c>
      <c s="7" r="E4" t="n">
        <v>1055234</v>
      </c>
    </row>
    <row spans="1:5" r="5">
      <c s="4" r="A5" t="s">
        <v>80</v>
      </c>
      <c s="5" r="B5" t="n">
        <v>591014</v>
      </c>
      <c s="5" r="C5" t="n">
        <v>575012</v>
      </c>
      <c s="5" r="D5" t="n">
        <v>1188139</v>
      </c>
      <c s="5" r="E5" t="n">
        <v>1154689</v>
      </c>
    </row>
    <row spans="1:5" r="6">
      <c s="4" r="A6" t="s">
        <v>81</v>
      </c>
      <c s="5" r="B6" t="n">
        <v>1608869</v>
      </c>
      <c s="5" r="C6" t="n">
        <v>1149499</v>
      </c>
      <c s="5" r="D6" t="n">
        <v>2710963</v>
      </c>
      <c s="5" r="E6" t="n">
        <v>2209922</v>
      </c>
    </row>
    <row spans="1:5" r="7">
      <c s="3" r="A7" t="s">
        <v>82</v>
      </c>
    </row>
    <row spans="1:5" r="8">
      <c s="4" r="A8" t="s">
        <v>79</v>
      </c>
      <c s="5" r="B8" t="n">
        <v>529889</v>
      </c>
      <c s="5" r="C8" t="n">
        <v>388410</v>
      </c>
      <c s="5" r="D8" t="n">
        <v>864384</v>
      </c>
      <c s="5" r="E8" t="n">
        <v>773701</v>
      </c>
    </row>
    <row spans="1:5" r="9">
      <c s="4" r="A9" t="s">
        <v>80</v>
      </c>
      <c s="5" r="B9" t="n">
        <v>223394</v>
      </c>
      <c s="5" r="C9" t="n">
        <v>179295</v>
      </c>
      <c s="5" r="D9" t="n">
        <v>437789</v>
      </c>
      <c s="5" r="E9" t="n">
        <v>388048</v>
      </c>
    </row>
    <row spans="1:5" r="10">
      <c s="4" r="A10" t="s">
        <v>83</v>
      </c>
      <c s="5" r="B10" t="n">
        <v>753283</v>
      </c>
      <c s="5" r="C10" t="n">
        <v>567706</v>
      </c>
      <c s="5" r="D10" t="n">
        <v>1302173</v>
      </c>
      <c s="5" r="E10" t="n">
        <v>1161748</v>
      </c>
    </row>
    <row spans="1:5" r="11">
      <c s="4" r="A11" t="s">
        <v>84</v>
      </c>
      <c s="5" r="B11" t="n">
        <v>855586</v>
      </c>
      <c s="5" r="C11" t="n">
        <v>581793</v>
      </c>
      <c s="5" r="D11" t="n">
        <v>1408790</v>
      </c>
      <c s="5" r="E11" t="n">
        <v>1048174</v>
      </c>
    </row>
    <row spans="1:5" r="12">
      <c s="3" r="A12" t="s">
        <v>85</v>
      </c>
    </row>
    <row spans="1:5" r="13">
      <c s="4" r="A13" t="s">
        <v>86</v>
      </c>
      <c s="5" r="B13" t="n">
        <v>84736</v>
      </c>
      <c s="5" r="C13" t="n">
        <v>65198</v>
      </c>
      <c s="5" r="D13" t="n">
        <v>144064</v>
      </c>
      <c s="5" r="E13" t="n">
        <v>134475</v>
      </c>
    </row>
    <row spans="1:5" r="14">
      <c s="4" r="A14" t="s">
        <v>87</v>
      </c>
      <c s="5" r="B14" t="n">
        <v>632226</v>
      </c>
      <c s="5" r="C14" t="n">
        <v>506212</v>
      </c>
      <c s="5" r="D14" t="n">
        <v>1221853</v>
      </c>
      <c s="5" r="E14" t="n">
        <v>1069538</v>
      </c>
    </row>
    <row spans="1:5" r="15">
      <c s="4" r="A15" t="s">
        <v>88</v>
      </c>
      <c s="5" r="B15" t="n">
        <v>41661</v>
      </c>
      <c s="5" r="C15" t="n">
        <v>46630</v>
      </c>
      <c s="5" r="D15" t="n">
        <v>91497</v>
      </c>
      <c s="5" r="E15" t="n">
        <v>98433</v>
      </c>
    </row>
    <row spans="1:5" r="16">
      <c s="4" r="A16" t="s">
        <v>89</v>
      </c>
      <c s="5" r="B16" t="n">
        <v>34827</v>
      </c>
      <c s="5" r="C16" t="n">
        <v>-3300</v>
      </c>
      <c s="5" r="D16" t="n">
        <v>125132</v>
      </c>
      <c s="5" r="E16" t="n">
        <v>925</v>
      </c>
    </row>
    <row spans="1:5" r="17">
      <c s="4" r="A17" t="s">
        <v>90</v>
      </c>
      <c s="5" r="B17" t="n">
        <v>360527</v>
      </c>
      <c s="7" r="C17" t="n">
        <v>75049</v>
      </c>
      <c s="5" r="D17" t="n">
        <v>489168</v>
      </c>
      <c s="7" r="E17" t="n">
        <v>206854</v>
      </c>
    </row>
    <row spans="1:5" r="18">
      <c s="4" r="A18" t="s">
        <v>91</v>
      </c>
      <c s="5" r="B18" t="n">
        <v>1578816</v>
      </c>
      <c s="5" r="D18" t="n">
        <v>1578816</v>
      </c>
    </row>
    <row spans="1:5" r="19">
      <c s="4" r="A19" t="s">
        <v>92</v>
      </c>
      <c s="5" r="B19" t="n">
        <v>2732793</v>
      </c>
      <c s="7" r="C19" t="n">
        <v>689788</v>
      </c>
      <c s="5" r="D19" t="n">
        <v>3650530</v>
      </c>
      <c s="7" r="E19" t="n">
        <v>1510225</v>
      </c>
    </row>
    <row spans="1:5" r="20">
      <c s="4" r="A20" t="s">
        <v>93</v>
      </c>
      <c s="5" r="B20" t="n">
        <v>-1877209</v>
      </c>
      <c s="5" r="C20" t="n">
        <v>-107995</v>
      </c>
      <c s="5" r="D20" t="n">
        <v>-2241740</v>
      </c>
      <c s="5" r="E20" t="n">
        <v>-462051</v>
      </c>
    </row>
    <row spans="1:5" r="21">
      <c s="4" r="A21" t="s">
        <v>94</v>
      </c>
      <c s="7" r="B21" t="n">
        <v>-175118</v>
      </c>
      <c s="7" r="C21" t="n">
        <v>-32350</v>
      </c>
      <c s="5" r="D21" t="n">
        <v>-566212</v>
      </c>
      <c s="7" r="E21" t="n">
        <v>-58512</v>
      </c>
    </row>
    <row spans="1:5" r="22">
      <c s="4" r="A22" t="s">
        <v>95</v>
      </c>
      <c s="5" r="D22" t="n">
        <v>3200</v>
      </c>
    </row>
    <row spans="1:5" r="23">
      <c s="4" r="A23" t="s">
        <v>96</v>
      </c>
      <c s="7" r="B23" t="n">
        <v>5</v>
      </c>
      <c s="7" r="C23" t="n">
        <v>11</v>
      </c>
      <c s="5" r="D23" t="n">
        <v>6</v>
      </c>
      <c s="7" r="E23" t="n">
        <v>14</v>
      </c>
    </row>
    <row spans="1:5" r="24">
      <c s="4" r="A24" t="s">
        <v>97</v>
      </c>
      <c s="5" r="B24" t="n">
        <v>-175113</v>
      </c>
      <c s="5" r="C24" t="n">
        <v>-32339</v>
      </c>
      <c s="5" r="D24" t="n">
        <v>-563006</v>
      </c>
      <c s="5" r="E24" t="n">
        <v>-58497</v>
      </c>
    </row>
    <row spans="1:5" r="25">
      <c s="4" r="A25" t="s">
        <v>98</v>
      </c>
      <c s="7" r="B25" t="n">
        <v>-2052322</v>
      </c>
      <c s="5" r="C25" t="n">
        <v>-140333</v>
      </c>
      <c s="7" r="D25" t="n">
        <v>-2804746</v>
      </c>
      <c s="5" r="E25" t="n">
        <v>-520548</v>
      </c>
    </row>
    <row spans="1:5" r="26">
      <c s="4" r="A26" t="s">
        <v>99</v>
      </c>
      <c s="5" r="C26" t="n">
        <v>-860</v>
      </c>
      <c s="5" r="E26" t="n">
        <v>-860</v>
      </c>
    </row>
    <row spans="1:5" r="27">
      <c s="4" r="A27" t="s">
        <v>100</v>
      </c>
      <c s="7" r="B27" t="n">
        <v>-2052322</v>
      </c>
      <c s="5" r="C27" t="n">
        <v>-141193</v>
      </c>
      <c s="7" r="D27" t="n">
        <v>-2804746</v>
      </c>
      <c s="5" r="E27" t="n">
        <v>-521408</v>
      </c>
    </row>
    <row spans="1:5" r="28">
      <c s="4" r="A28" t="s">
        <v>101</v>
      </c>
      <c s="5" r="C28" t="n">
        <v>-134094</v>
      </c>
      <c s="5" r="E28" t="n">
        <v>-268188</v>
      </c>
    </row>
    <row spans="1:5" r="29">
      <c s="4" r="A29" t="s">
        <v>102</v>
      </c>
      <c s="7" r="B29" t="n">
        <v>-2052322</v>
      </c>
      <c s="7" r="C29" t="n">
        <v>-275287</v>
      </c>
      <c s="7" r="D29" t="n">
        <v>-2804746</v>
      </c>
      <c s="7" r="E29" t="n">
        <v>-789596</v>
      </c>
    </row>
    <row spans="1:5" r="30">
      <c s="3" r="A30" t="s">
        <v>103</v>
      </c>
    </row>
    <row spans="1:5" r="31">
      <c s="4" r="A31" t="s">
        <v>104</v>
      </c>
      <c s="9" r="B31" t="n">
        <v>-0.03</v>
      </c>
      <c s="9" r="C31" t="n">
        <v>-0.01</v>
      </c>
      <c s="9" r="D31" t="n">
        <v>-0.05</v>
      </c>
      <c s="9" r="E31" t="n">
        <v>-0.01</v>
      </c>
    </row>
    <row spans="1:5" r="32">
      <c s="4" r="A32" t="s">
        <v>105</v>
      </c>
      <c s="9" r="B32" t="n">
        <v>-0.03</v>
      </c>
      <c s="9" r="C32" t="n">
        <v>-0.01</v>
      </c>
      <c s="9" r="D32" t="n">
        <v>-0.05</v>
      </c>
      <c s="9" r="E32" t="n">
        <v>-0.01</v>
      </c>
    </row>
    <row spans="1:5" r="33">
      <c s="3" r="A33" t="s">
        <v>106</v>
      </c>
    </row>
    <row spans="1:5" r="34">
      <c s="4" r="A34" t="s">
        <v>104</v>
      </c>
      <c s="5" r="B34" t="n">
        <v>60811682</v>
      </c>
      <c s="5" r="C34" t="n">
        <v>56605329</v>
      </c>
      <c s="5" r="D34" t="n">
        <v>59278951</v>
      </c>
      <c s="5" r="E34" t="n">
        <v>56605329</v>
      </c>
    </row>
    <row spans="1:5" r="35">
      <c s="4" r="A35" t="s">
        <v>105</v>
      </c>
      <c s="5" r="B35" t="n">
        <v>60811682</v>
      </c>
      <c s="5" r="C35" t="n">
        <v>56605329</v>
      </c>
      <c s="5" r="D35" t="n">
        <v>59278951</v>
      </c>
      <c s="5" r="E35" t="n">
        <v>56605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76</v>
      </c>
    </row>
    <row spans="1:3" r="2">
      <c s="2" r="B2" t="s">
        <v>28</v>
      </c>
      <c s="2" r="C2" t="s">
        <v>77</v>
      </c>
    </row>
    <row spans="1:3" r="3">
      <c s="3" r="A3" t="s">
        <v>108</v>
      </c>
    </row>
    <row spans="1:3" r="4">
      <c s="4" r="A4" t="s">
        <v>109</v>
      </c>
      <c s="7" r="B4" t="n">
        <v>-2804746</v>
      </c>
      <c s="7" r="C4" t="n">
        <v>-521408</v>
      </c>
    </row>
    <row spans="1:3" r="5">
      <c s="3" r="A5" t="s">
        <v>110</v>
      </c>
    </row>
    <row spans="1:3" r="6">
      <c s="4" r="A6" t="s">
        <v>111</v>
      </c>
      <c s="5" r="B6" t="n">
        <v>23088</v>
      </c>
      <c s="7" r="C6" t="n">
        <v>28631</v>
      </c>
    </row>
    <row spans="1:3" r="7">
      <c s="4" r="A7" t="s">
        <v>112</v>
      </c>
      <c s="5" r="B7" t="n">
        <v>98000</v>
      </c>
    </row>
    <row spans="1:3" r="8">
      <c s="4" r="A8" t="s">
        <v>113</v>
      </c>
      <c s="5" r="B8" t="n">
        <v>485818</v>
      </c>
    </row>
    <row spans="1:3" r="9">
      <c s="4" r="A9" t="s">
        <v>91</v>
      </c>
      <c s="5" r="B9" t="n">
        <v>1578816</v>
      </c>
    </row>
    <row spans="1:3" r="10">
      <c s="4" r="A10" t="s">
        <v>114</v>
      </c>
      <c s="5" r="B10" t="n">
        <v>3062</v>
      </c>
    </row>
    <row spans="1:3" r="11">
      <c s="3" r="A11" t="s">
        <v>115</v>
      </c>
    </row>
    <row spans="1:3" r="12">
      <c s="4" r="A12" t="s">
        <v>116</v>
      </c>
      <c s="5" r="B12" t="n">
        <v>-244846</v>
      </c>
      <c s="7" r="C12" t="n">
        <v>287462</v>
      </c>
    </row>
    <row spans="1:3" r="13">
      <c s="4" r="A13" t="s">
        <v>117</v>
      </c>
      <c s="5" r="B13" t="n">
        <v>-134167</v>
      </c>
      <c s="5" r="C13" t="n">
        <v>-69438</v>
      </c>
    </row>
    <row spans="1:3" r="14">
      <c s="4" r="A14" t="s">
        <v>34</v>
      </c>
      <c s="5" r="B14" t="n">
        <v>27775</v>
      </c>
      <c s="5" r="C14" t="n">
        <v>-41843</v>
      </c>
    </row>
    <row spans="1:3" r="15">
      <c s="4" r="A15" t="s">
        <v>42</v>
      </c>
      <c s="5" r="B15" t="n">
        <v>486787</v>
      </c>
      <c s="5" r="C15" t="n">
        <v>-339088</v>
      </c>
    </row>
    <row spans="1:3" r="16">
      <c s="4" r="A16" t="s">
        <v>118</v>
      </c>
      <c s="5" r="B16" t="n">
        <v>-16829</v>
      </c>
      <c s="5" r="C16" t="n">
        <v>-10229</v>
      </c>
    </row>
    <row spans="1:3" r="17">
      <c s="4" r="A17" t="s">
        <v>49</v>
      </c>
      <c s="5" r="B17" t="n">
        <v>-341686</v>
      </c>
      <c s="5" r="C17" t="n">
        <v>189254</v>
      </c>
    </row>
    <row spans="1:3" r="18">
      <c s="4" r="A18" t="s">
        <v>50</v>
      </c>
      <c s="5" r="B18" t="n">
        <v>91680</v>
      </c>
      <c s="5" r="C18" t="n">
        <v>-27659</v>
      </c>
    </row>
    <row spans="1:3" r="19">
      <c s="4" r="A19" t="s">
        <v>119</v>
      </c>
      <c s="5" r="B19" t="n">
        <v>567197</v>
      </c>
      <c s="5" r="C19" t="n">
        <v>66038</v>
      </c>
    </row>
    <row spans="1:3" r="20">
      <c s="4" r="A20" t="s">
        <v>52</v>
      </c>
      <c s="5" r="B20" t="n">
        <v>-355393</v>
      </c>
      <c s="5" r="C20" t="n">
        <v>30819</v>
      </c>
    </row>
    <row spans="1:3" r="21">
      <c s="4" r="A21" t="s">
        <v>120</v>
      </c>
      <c s="5" r="B21" t="n">
        <v>-535444</v>
      </c>
      <c s="7" r="C21" t="n">
        <v>-407460</v>
      </c>
    </row>
    <row spans="1:3" r="22">
      <c s="3" r="A22" t="s">
        <v>121</v>
      </c>
    </row>
    <row spans="1:3" r="23">
      <c s="4" r="A23" t="s">
        <v>122</v>
      </c>
      <c s="5" r="B23" t="n">
        <v>1346</v>
      </c>
    </row>
    <row spans="1:3" r="24">
      <c s="4" r="A24" t="s">
        <v>123</v>
      </c>
      <c s="5" r="B24" t="n">
        <v>-1600</v>
      </c>
      <c s="7" r="C24" t="n">
        <v>-1500</v>
      </c>
    </row>
    <row spans="1:3" r="25">
      <c s="4" r="A25" t="s">
        <v>124</v>
      </c>
      <c s="5" r="B25" t="n">
        <v>-20196</v>
      </c>
      <c s="5" r="C25" t="n">
        <v>-19673</v>
      </c>
    </row>
    <row spans="1:3" r="26">
      <c s="4" r="A26" t="s">
        <v>125</v>
      </c>
      <c s="7" r="B26" t="n">
        <v>-20450</v>
      </c>
      <c s="5" r="C26" t="n">
        <v>-21173</v>
      </c>
    </row>
    <row spans="1:3" r="27">
      <c s="3" r="A27" t="s">
        <v>126</v>
      </c>
    </row>
    <row spans="1:3" r="28">
      <c s="4" r="A28" t="s">
        <v>127</v>
      </c>
      <c s="7" r="C28" t="n">
        <v>-97491</v>
      </c>
    </row>
    <row spans="1:3" r="29">
      <c s="4" r="A29" t="s">
        <v>128</v>
      </c>
      <c s="7" r="B29" t="n">
        <v>605965</v>
      </c>
    </row>
    <row spans="1:3" r="30">
      <c s="4" r="A30" t="s">
        <v>129</v>
      </c>
      <c s="7" r="B30" t="n">
        <v>-129507</v>
      </c>
      <c s="7" r="C30" t="n">
        <v>548370</v>
      </c>
    </row>
    <row spans="1:3" r="31">
      <c s="4" r="A31" t="s">
        <v>130</v>
      </c>
      <c s="5" r="C31" t="n">
        <v>45544</v>
      </c>
    </row>
    <row spans="1:3" r="32">
      <c s="4" r="A32" t="s">
        <v>131</v>
      </c>
      <c s="7" r="B32" t="n">
        <v>476458</v>
      </c>
      <c s="5" r="C32" t="n">
        <v>496423</v>
      </c>
    </row>
    <row spans="1:3" r="33">
      <c s="4" r="A33" t="s">
        <v>132</v>
      </c>
      <c s="5" r="B33" t="n">
        <v>-79436</v>
      </c>
      <c s="5" r="C33" t="n">
        <v>67790</v>
      </c>
    </row>
    <row spans="1:3" r="34">
      <c s="4" r="A34" t="s">
        <v>133</v>
      </c>
      <c s="5" r="B34" t="n">
        <v>85435</v>
      </c>
      <c s="5" r="C34" t="n">
        <v>250</v>
      </c>
    </row>
    <row spans="1:3" r="35">
      <c s="4" r="A35" t="s">
        <v>134</v>
      </c>
      <c s="5" r="B35" t="n">
        <v>5999</v>
      </c>
      <c s="5" r="C35" t="n">
        <v>68040</v>
      </c>
    </row>
    <row spans="1:3" r="36">
      <c s="3" r="A36" t="s">
        <v>135</v>
      </c>
    </row>
    <row spans="1:3" r="37">
      <c s="4" r="A37" t="s">
        <v>136</v>
      </c>
      <c s="5" r="B37" t="n">
        <v>25210</v>
      </c>
      <c s="7" r="C37" t="n">
        <v>17336</v>
      </c>
    </row>
    <row spans="1:3" r="38">
      <c s="4" r="A38" t="s">
        <v>137</v>
      </c>
      <c s="5" r="B38" t="n">
        <v>800</v>
      </c>
    </row>
    <row spans="1:3" r="39">
      <c s="3" r="A39" t="s">
        <v>138</v>
      </c>
    </row>
    <row spans="1:3" r="40">
      <c s="4" r="A40" t="s">
        <v>139</v>
      </c>
      <c s="5" r="B40" t="n">
        <v>1415546</v>
      </c>
    </row>
    <row spans="1:3" r="41">
      <c s="4" r="A41" t="s">
        <v>140</v>
      </c>
      <c s="5" r="B41" t="n">
        <v>16800</v>
      </c>
    </row>
    <row spans="1:3" r="42">
      <c s="4" r="A42" t="s">
        <v>141</v>
      </c>
      <c s="5" r="B42" t="n">
        <v>56482</v>
      </c>
    </row>
    <row spans="1:3" r="43">
      <c s="4" r="A43" t="s">
        <v>142</v>
      </c>
      <c s="5" r="B43" t="n">
        <v>37120</v>
      </c>
    </row>
    <row spans="1:3" r="44">
      <c s="4" r="A44" t="s">
        <v>143</v>
      </c>
      <c s="5" r="B44" t="n">
        <v>30722</v>
      </c>
    </row>
    <row spans="1:3" r="45">
      <c s="4" r="A45" t="s">
        <v>144</v>
      </c>
      <c s="5" r="B45" t="n">
        <v>1186234</v>
      </c>
    </row>
    <row spans="1:3" r="46">
      <c s="4" r="A46" t="s">
        <v>145</v>
      </c>
      <c s="5" r="B46" t="n">
        <v>-1347</v>
      </c>
    </row>
    <row spans="1:3" r="47">
      <c s="4" r="A47" t="s">
        <v>146</v>
      </c>
      <c s="5" r="B47" t="n">
        <v>1184887</v>
      </c>
    </row>
    <row spans="1:3" r="48">
      <c s="4" r="A48" t="s">
        <v>147</v>
      </c>
      <c s="5" r="B48" t="n">
        <v>393929</v>
      </c>
    </row>
    <row spans="1:3" r="49">
      <c s="4" r="A49" t="s">
        <v>148</v>
      </c>
      <c s="7" r="B49" t="n">
        <v>1578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76</v>
      </c>
    </row>
    <row spans="1:2" r="2">
      <c s="2" r="B2" t="s">
        <v>28</v>
      </c>
    </row>
    <row spans="1:2" r="3">
      <c s="3" r="A3" t="s">
        <v>150</v>
      </c>
    </row>
    <row spans="1:2" r="4">
      <c s="4" r="A4" t="s">
        <v>149</v>
      </c>
      <c s="4" r="B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2</v>
      </c>
      <c s="2" r="B1" t="s">
        <v>76</v>
      </c>
    </row>
    <row spans="1:2" r="2">
      <c s="2" r="B2" t="s">
        <v>28</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76</v>
      </c>
    </row>
    <row spans="1:2" r="2">
      <c s="2" r="B2" t="s">
        <v>28</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76</v>
      </c>
    </row>
    <row spans="1:2" r="2">
      <c s="2" r="B2" t="s">
        <v>28</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NOTE 1 - NATURE OF OPERATIONS, </vt:lpstr>
      <vt:lpstr>NOTE 2 - GOING CONCERN</vt:lpstr>
      <vt:lpstr>NOTE 3 - DEBT</vt:lpstr>
      <vt:lpstr>NOTE 4 - LINE OF CREDIT</vt:lpstr>
      <vt:lpstr>NOTE 5 - NOTES PAYABLE - OTHER </vt:lpstr>
      <vt:lpstr>NOTE 6 - COMMITMENTS AND CONTIN</vt:lpstr>
      <vt:lpstr>NOTE 7 - RELATED PARTIES</vt:lpstr>
      <vt:lpstr>NOTE 8 - STOCKHOLDERS' DEFICIT</vt:lpstr>
      <vt:lpstr>NOTE 9 - COMMON STOCK PURCHASE </vt:lpstr>
      <vt:lpstr>NOTE 10 - SUBSEQUENT EVENTS</vt:lpstr>
      <vt:lpstr>NOTE 1 - NATURE OF OPERATIONS16</vt:lpstr>
      <vt:lpstr>NOTE 1 _ NATURE OF OPERATIONS, </vt:lpstr>
      <vt:lpstr>NOTE 3 - DEBT (Tables)</vt:lpstr>
      <vt:lpstr>NOTE 5 - NOTES PAYABLE - OTHE19</vt:lpstr>
      <vt:lpstr>NOTE 8 _ STOCKHOLDERS_ DEFICIT </vt:lpstr>
      <vt:lpstr>NOTE 9 _ COMMON STOCK PURCHASE </vt:lpstr>
      <vt:lpstr>NOTE 1 - NATURE OF OPERATIONS22</vt:lpstr>
      <vt:lpstr>NOTE 2 - GOING CONCERN (Details</vt:lpstr>
      <vt:lpstr>NOTE 4 - LINE OF CREDIT (Detail</vt:lpstr>
      <vt:lpstr>NOTE 5 - NOTES PAYABLE - OTHE25</vt:lpstr>
      <vt:lpstr>NOTE 7 - RELATED PARTIES (Detai</vt:lpstr>
      <vt:lpstr>NOTE 8 - STOCKHOLDERS' DEFICIT </vt:lpstr>
      <vt:lpstr>NOTE 10 - SUBSEQUENT EVENTS (De</vt:lpstr>
      <vt:lpstr>NOTE 1 _ NATURE OF OPERATIONS29</vt:lpstr>
      <vt:lpstr>NOTE 1 _ NATURE OF OPERATIONS30</vt:lpstr>
      <vt:lpstr>NOTE 5 - NOTES PAYABLE - OTHE31</vt:lpstr>
      <vt:lpstr>NOTE 8 _ STOCKHOLDERS_ DEFICI32</vt:lpstr>
      <vt:lpstr>NOTE 8 _ STOCKHOLDERS_ DEFICI33</vt:lpstr>
      <vt:lpstr>NOTE 9 - COMMON STOCK PURCHAS34</vt:lpstr>
      <vt:lpstr>NOTE 3 - NOTES PAYABLE - RELATE</vt:lpstr>
      <vt:lpstr>NOTE 3 - DEBT - Notes Payable -</vt:lpstr>
      <vt:lpstr>NOTE 3 - DEBT - Convertible Not</vt:lpstr>
      <vt:lpstr>Uncategorized Items - duo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3:20:44Z</dcterms:created>
  <dcterms:modified xmlns:dcterms="http://purl.org/dc/terms/" xmlns:xsi="http://www.w3.org/2001/XMLSchema-instance" xsi:type="dcterms:W3CDTF">2015-08-27T13:20:44Z</dcterms:modified>
  <dc:title xmlns:dc="http://purl.org/dc/elements/1.1/">Untitled</dc:title>
  <dc:description xmlns:dc="http://purl.org/dc/elements/1.1/"/>
  <dc:subject xmlns:dc="http://purl.org/dc/elements/1.1/"/>
  <cp:keywords/>
  <cp:category/>
</cp:coreProperties>
</file>